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STOCKHOLDERS_ EQUITY" sheetId="9" r:id="rId9"/>
    <s:sheet name="REAL ESTATE" sheetId="10" r:id="rId10"/>
    <s:sheet name="TENANT ORIGINATION AND ABSORPTI" sheetId="11" r:id="rId11"/>
    <s:sheet name="NOTES PAYABLE" sheetId="12" r:id="rId12"/>
    <s:sheet name="FAIR VALUE DISCLOSURES" sheetId="13" r:id="rId13"/>
    <s:sheet name="RELATED PARTY TRANSACTIONS" sheetId="14" r:id="rId14"/>
    <s:sheet name="UNAUDITED PRO FORMA FINANCIAL I" sheetId="15" r:id="rId15"/>
    <s:sheet name="COMMITMENTS AND CONTINGENCIES" sheetId="16" r:id="rId16"/>
    <s:sheet name="SUBSEQUENT EVENTS" sheetId="17" r:id="rId17"/>
    <s:sheet name="SUMMARY OF SIGNIFICANT ACCOUN18" sheetId="18" r:id="rId18"/>
    <s:sheet name="SUMMARY OF SIGNIFICANT ACCOUN19" sheetId="19" r:id="rId19"/>
    <s:sheet name="REAL ESTATE (Tables)" sheetId="20" r:id="rId20"/>
    <s:sheet name="TENANT ORIGINATION AND ABSORP21" sheetId="21" r:id="rId21"/>
    <s:sheet name="NOTES PAYABLE (Tables)" sheetId="22" r:id="rId22"/>
    <s:sheet name="FAIR VALUE DISCLOSURES (Tables)" sheetId="23" r:id="rId23"/>
    <s:sheet name="RELATED PARTY TRANSACTIONS (Tab" sheetId="24" r:id="rId24"/>
    <s:sheet name="UNAUDITED PRO FORMA FINANCIAL25" sheetId="25" r:id="rId25"/>
    <s:sheet name="ORGANIZATION (Details)"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TOCKHOLDERS_ EQUITY (Details)" sheetId="39" r:id="rId39"/>
    <s:sheet name="REAL ESTATE (Narrative) (Detail" sheetId="40" r:id="rId40"/>
    <s:sheet name="REAL ESTATE (Schedule of Real E" sheetId="41" r:id="rId41"/>
    <s:sheet name="REAL ESTATE (Assets Concentrati" sheetId="42" r:id="rId42"/>
    <s:sheet name="REAL ESTATE (Operating Leases) " sheetId="43" r:id="rId43"/>
    <s:sheet name="REAL ESTATE (Future Minimum Ren" sheetId="44" r:id="rId44"/>
    <s:sheet name="REAL ESTATE (Concentration Risk" sheetId="45" r:id="rId45"/>
    <s:sheet name="REAL ESTATE (Highest Tenant Ind" sheetId="46" r:id="rId46"/>
    <s:sheet name="REAL ESTATE (Recent Acquisition" sheetId="47" r:id="rId47"/>
    <s:sheet name="TENANT ORIGINATION AND ABSORP48" sheetId="48" r:id="rId48"/>
    <s:sheet name="TENANT ORIGINATION AND ABSORP49" sheetId="49" r:id="rId49"/>
    <s:sheet name="NOTES PAYABLE (Narrative) (Deta" sheetId="50" r:id="rId50"/>
    <s:sheet name="NOTES PAYABLE (Schedule of Long" sheetId="51" r:id="rId51"/>
    <s:sheet name="FAIR VALUE DISCLOSURES (Details" sheetId="52" r:id="rId52"/>
    <s:sheet name="RELATED PARTY TRANSACTIONS (Rel" sheetId="53" r:id="rId53"/>
    <s:sheet name="RELATED PARTY TRANSACTIONS (R54" sheetId="54" r:id="rId54"/>
    <s:sheet name="RELATED PARTY TRANSACTIONS (Rea" sheetId="55" r:id="rId55"/>
    <s:sheet name="UNAUDITED PRO FORMA FINANCIAL56" sheetId="56" r:id="rId56"/>
    <s:sheet name="SUBSEQUENT EVENTS (Status Offer" sheetId="57" r:id="rId57"/>
    <s:sheet name="SUBSEQUENT EVENTS (Distribution" sheetId="58" r:id="rId58"/>
    <s:sheet name="SUBSEQUENT EVENTS (Second Amend" sheetId="59" r:id="rId59"/>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6</t>
  </si>
  <si>
    <t>Nov. 04, 2016</t>
  </si>
  <si>
    <t>Entity Listings [Line Items]</t>
  </si>
  <si>
    <t>Entity Registrant Name</t>
  </si>
  <si>
    <t>KBS Growth &amp; Income REIT,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Class A [Member]</t>
  </si>
  <si>
    <t>Entity Common Stock, Shares Outstanding</t>
  </si>
  <si>
    <t>Class T [Member]</t>
  </si>
  <si>
    <t>CONSOLIDATED BALANCE SHEETS - USD ($)</t>
  </si>
  <si>
    <t>Dec. 31, 2015</t>
  </si>
  <si>
    <t>Real estate:</t>
  </si>
  <si>
    <t>Land</t>
  </si>
  <si>
    <t>Building and improvements</t>
  </si>
  <si>
    <t>Tenant origination and absorption costs</t>
  </si>
  <si>
    <t>Total real estate, cost</t>
  </si>
  <si>
    <t>Less accumulated depreciation and amortization</t>
  </si>
  <si>
    <t>Total real estate, net</t>
  </si>
  <si>
    <t>Cash and cash equivalents</t>
  </si>
  <si>
    <t>Rent and other receivables</t>
  </si>
  <si>
    <t>Prepaid expenses and other assets, net</t>
  </si>
  <si>
    <t>Total assets</t>
  </si>
  <si>
    <t>Liabilities and stockholders’ equity</t>
  </si>
  <si>
    <t>Notes payable, net</t>
  </si>
  <si>
    <t>Accounts payable and accrued liabilities</t>
  </si>
  <si>
    <t>Due to affiliates</t>
  </si>
  <si>
    <t>Distributions payable</t>
  </si>
  <si>
    <t>Below-market leases, net</t>
  </si>
  <si>
    <t>Other liabilities</t>
  </si>
  <si>
    <t>Total liabilities</t>
  </si>
  <si>
    <t>Commitments and contingencies (Note 10)</t>
  </si>
  <si>
    <t xml:space="preserve"> </t>
  </si>
  <si>
    <t>Redeemable common stock</t>
  </si>
  <si>
    <t>Stockholders’ equity</t>
  </si>
  <si>
    <t>Preferred stock, $.01 par value; 1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8 Months Ended</t>
  </si>
  <si>
    <t>Sep. 30, 2015</t>
  </si>
  <si>
    <t>Revenues:</t>
  </si>
  <si>
    <t>Rental income</t>
  </si>
  <si>
    <t>Tenant reimbursements</t>
  </si>
  <si>
    <t>Other operating income</t>
  </si>
  <si>
    <t>Total revenues</t>
  </si>
  <si>
    <t>Expenses:</t>
  </si>
  <si>
    <t>Operating, maintenance, and management</t>
  </si>
  <si>
    <t>Property management fees and expenses to affiliate</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Interest income</t>
  </si>
  <si>
    <t>Total other income</t>
  </si>
  <si>
    <t>Net loss</t>
  </si>
  <si>
    <t>Common Stock:</t>
  </si>
  <si>
    <t>Net loss per common share, basic and diluted (in dollars per share)</t>
  </si>
  <si>
    <t>Weighted-average number of common shares outstanding, basic and diluted (in shares)</t>
  </si>
  <si>
    <t>CONSOLIDATED STATEMENTS OF STOCKHOLDERS’ EQUITY - USD ($)</t>
  </si>
  <si>
    <t>Total</t>
  </si>
  <si>
    <t>Common Stock [Member]Class A [Member]</t>
  </si>
  <si>
    <t>Common Stock [Member]Class T [Member]</t>
  </si>
  <si>
    <t>Additional Paid-in Capital [Member]</t>
  </si>
  <si>
    <t>Cumulative Distributions and Net Losses [Member]</t>
  </si>
  <si>
    <t>Balance, shares at Jan. 26, 2015</t>
  </si>
  <si>
    <t>Balance, value at Jan. 26, 2015</t>
  </si>
  <si>
    <t>Increase (Decrease) in Stockholders' Equity [Roll Forward]</t>
  </si>
  <si>
    <t>Issuance of common stock, shares</t>
  </si>
  <si>
    <t>Issuance of common stock, value</t>
  </si>
  <si>
    <t>Transfers to redeemable common stock</t>
  </si>
  <si>
    <t>Stock dividends issued, shares</t>
  </si>
  <si>
    <t>Stock dividends issued, value</t>
  </si>
  <si>
    <t>Distributions declared</t>
  </si>
  <si>
    <t>Commissions on stock sales, related dealer manager fees and stockholder servicing fees to affiliate</t>
  </si>
  <si>
    <t>Other offering costs</t>
  </si>
  <si>
    <t>Balance, shares at Dec. 31, 2015</t>
  </si>
  <si>
    <t>Balance, value at Dec. 31, 2015</t>
  </si>
  <si>
    <t>Balance, shares at Sep. 30, 2016</t>
  </si>
  <si>
    <t>Balance, value at Sep. 30, 2016</t>
  </si>
  <si>
    <t>CONSOLIDATED STATEMENTS OF CASH FLOWS - USD ($)</t>
  </si>
  <si>
    <t>Cash Flows from Operating Activities:</t>
  </si>
  <si>
    <t>Adjustments to reconcile net loss to net cash used in operating activities:</t>
  </si>
  <si>
    <t>Property damage loss</t>
  </si>
  <si>
    <t>Deferred rents</t>
  </si>
  <si>
    <t>Amortization of below-market leases</t>
  </si>
  <si>
    <t>Amortization of deferred financing costs</t>
  </si>
  <si>
    <t>Changes in operating assets and liabilities:</t>
  </si>
  <si>
    <t>Rents and other receivables</t>
  </si>
  <si>
    <t>Prepaid expenses and other assets</t>
  </si>
  <si>
    <t>Net cash used in operating activities</t>
  </si>
  <si>
    <t>Cash Flows from Investing Activities:</t>
  </si>
  <si>
    <t>Acquisition of real estate</t>
  </si>
  <si>
    <t>Improvements to real estate</t>
  </si>
  <si>
    <t>Escrow deposits for future real estate purchase</t>
  </si>
  <si>
    <t>Net cash used in investing activities</t>
  </si>
  <si>
    <t>Cash Flows from Financing Activities:</t>
  </si>
  <si>
    <t>Proceeds from notes payable</t>
  </si>
  <si>
    <t>Proceeds from note payable to affiliate</t>
  </si>
  <si>
    <t>Principal payments on notes payable</t>
  </si>
  <si>
    <t>Principal payments on notes payable to affiliate</t>
  </si>
  <si>
    <t>Payments of deferred financing costs</t>
  </si>
  <si>
    <t>Cash distribution advance from affiliate</t>
  </si>
  <si>
    <t>Proceeds from issuance of common stock</t>
  </si>
  <si>
    <t>Payments of commissions on stock sales and related dealer manager fees to affiliate</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Stock dividends issued</t>
  </si>
  <si>
    <t>Increase in other offering costs to affiliates</t>
  </si>
  <si>
    <t>Increase in cash distributions payable</t>
  </si>
  <si>
    <t>Dividends paid to common stockholders through common stock issuances pursuant to the distribution reinvestment plan</t>
  </si>
  <si>
    <t>Increase in proceeds receivable from issuance of common stock</t>
  </si>
  <si>
    <t>Increase in stock dividend payable</t>
  </si>
  <si>
    <t>ORGANIZATION</t>
  </si>
  <si>
    <t>Organization, Consolidation and Presentation of Financial Statements [Abstract]</t>
  </si>
  <si>
    <t>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and real estate-related assets. On January 27, 2015, the Company issued 20,000 shares of its common stock to the Advisor at a purchase price of $10.00 per share. On June 11, 2015, these outstanding shares of common stock were designated Class A shares of common stock. See Note 3, “Stockholders’ Equity,” for a discussion of the Company’s designation of Class A and Class T common stock. As of September 30, 2016 , the Company had invested in two office buildings. The Company intends to invest in a diverse portfolio of core real estate properties and real estate-related assets, including the acquisition of commercial properties and the acquisition and origination of real estate-related assets. The Company considers core properties to be existing properties with at least 80% occupancy. Based on the current market outlook, the Company expects its core focus in the U.S. office sector to reflect a value-creating core strategy, which is also known as a core-plus strategy. The real estate-related assets in which the Company may invest include mortgage, mezzanine, bridge and other loans, debt and derivative securities related to real estate assets, including mortgage-backed securities, and equity securities such as common stocks, preferred stocks and convertible preferred securities of other REITs and real estate companies. The Company commenced a private placement offering exempt from registration under the Securities Act of 1933, as amended, on June 11, 2015, pursuant to which the Company offered a maximum of $105,000,000 of shares of its Class A common stock for sale to certain accredited investors (the “Private Offering”), of which $5,000,000 of Class A shares are being offered pursuant to the Company’s distribution reinvestment plan. The Company ceased offering shares in the primary portion of the Private Offering on April 27, 2016 and processed subscriptions for the primary Private Offering dated on or prior to April 27, 2016 through May 30, 2016. KBS Capital Markets Group LLC (the “Dealer Manager”), an affiliate of the Advisor, served as the dealer manager of the Private Offering pursuant to a dealer manager agreement dated June 11, 2015 (the “Private Offering Dealer Manager Agreement”). The Dealer Manager was responsible for marketing the Company’s shares in the Private Offering. On February 4, 2015, the Company filed a registration statement on Form S-11 with the Securities and Exchange Commission (the “SEC”) to register an initial public offering of its common stock to offer a maximum of $1,500,000,000 in shares of common stock for sale to the public in the primary offering, consisting of two classes of shares: Class A and Class T (the “Primary Offering”). The Company also registered a maximum of $800,000,000 in both classes of shares of its common stock pursuant to the Company’s distribution reinvestment plan (the “DRP Offering” and, together with the Primary Offering, the “Public Offering”). The Company is offering to sell any combination of Class A and Class T shares in the Primary Offering and DRP Offering. The Company reserves the right to reallocate shares between the Primary Offering and the DRP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Dealer Manager will be responsible for marketing the Company’s shares in the Public Offering. As described above, the Company intends to use substantially all of the net proceeds from the Private Offering and the Primary Offering to invest in a diverse portfolio of core real estate properties and real estate-related assets. As of September 30, 2016 , the Company had sold 8,548,919 shares of Class A common stock for gross offering proceeds of $76.8 million in the Private Offering, including 74,692 shares of Class A common stock under its distribution reinvestment plan for gross offering proceeds of $0.7 million . The Company commenced the Public Offering on April 28, 2016. As of September 30, 2016 , the Company had sold 67,514 and 21,066 shares of Class A and Class T common stock in the Public Offering, respectively, for aggregate gross offering proceeds of $0.9 million , including 58,059 and 66 shares of Class A and Class T common stock under its distribution reinvestment plan, respectively, for aggregate gross offering proceeds of $0.6 million . Additionally, on August 11, 2015, two of the individuals who own and control the Company’s sponsor, Charles J. Schreiber, Jr. (who also acts as chief executive officer, the chairman of the board and a director of the Company) and Peter M. Bren (who also acts as president of the Company), purchased 21,181.2380 and 21,181.2390 shares of Class A common stock, respectively, each for an aggregate purchase price of $172,500 or $8.144 per share. The per share purchase price reflects an 8.5% discount to the $8.90 offering price in the Private Offering in effect on the date of their purchase because selling commissions and dealer manager fees were not paid in connection with the sales. Mr. Bren’s investment was made on behalf of and for the account of three of his children, and he has disclaimed beneficial ownership of the shares. The Company issued these shares in private transactions exempt from the registration requirements pursuant to Section 4(2) of the Securities Act of 1933, as amended.</t>
  </si>
  <si>
    <t>SUMMARY OF SIGNIFICANT ACCOUNTING POLICIES</t>
  </si>
  <si>
    <t>Accounting Policies [Abstract]</t>
  </si>
  <si>
    <t>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6 are not necessarily indicative of the results that may be expected for the year ending December 31, 2016.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Cash and Cash Equivalents The Company recognizes interest income on its cash and cash equivalents as it is earned and classifies such amounts as other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 - 40 years Building improvements 10 - 25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5 and September 30, 2016 .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In connection with the Private Offering, the Company adopted a share redemption program that enabled stockholders to sell their shares to the Company in limited circumstances. On March 16, 2016, the Company adopted an Amended and Restated Share Redemption Program in anticipation of the commencement of the Public Offering and related designation of Class T shares of common stock.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the Company may not redeem shares unless the stockholder has held the shares for one year. • During any calendar year, the Company may redeem only the number of shares that it could purchase with the amount of net proceeds from the sale of shares under its distribution reinvestment plan during the prior calendar year. However, the Company may increase or decrease the funding available for the redemption of shares pursuant to the program upon ten business days’ notice to its stockholders. • During any calendar year, the Company may redeem no more than 5% of the weighted 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and provided the redeeming stockholder has held his or her shares for at least one year, the Company will initially redeem shares submitted as an ordinary redemption at 95.0% of the price paid to acquire the shares from the Company. Notwithstanding the foregoing, stock dividends will initially be redeemed at the “net investment amount” per share, which will be based on the “amount available for investment/net investment amount” percentage shown in the estimated use of proceeds table in the Company’s prospectus, as supplemented, for the Public Offering. For each class of shares designated, this amount will initially equal $9.40 per share for redemptions of shares received as a result of a stock dividend. Once the Company has established an estimated net asset value (“NAV”) per share of its common stock, it will redeem all shares submitted in connection with an ordinary redemption at 95.0% of the Company’s most recent estimated NAV per share as of the applicable redemption date. For purposes of determining whether a redeeming stockholder has held the share submitted for redemption for at least one year, the time period begins as of the date the stockholder acquired the share; provided, that shares purchased by the redeeming stockholder pursuant to the distribution reinvestment plan or received as a stock dividend will be deemed to have been acquired on the same date as the initial share to which the distribution reinvestment plan shares or stock dividend shares relate. The Company expects to establish an estimated NAV per share no later than 150 days after the second anniversary of the date on which the Company commenced the Public Offering. Once announced, the Company expects to update the estimated NAV per share in December of each year. In several respects the Company treats redemptions sought upon a stockholder’s death, qualifying disability or determination of incompetence differently from other redemptions: • there is no one-year holding requirement; • until the Company establishes an estimated NAV per share, which the Company expects to be no later than September 25, 2018 (as described above), the redemption price is the amount paid to acquire the shares from the Company. Notwithstanding the foregoing, stock dividends will initially be redeemed at the “net investment amount” per share, which will be based on the “amount available for investment/net investment amount” percentage shown in the estimated use of proceeds table in the Company’s prospectus, as supplemented, for the Public Offering. For each class of shares designated, this amount will initially equal $9.40 per share for redemptions of shares received as a result of a stock dividend; and • once the Company has established an estimated NAV per share, the redemption price will be the estimated NAV per share as of the redemption date. The board may amend, suspend or terminate the share redemption program upon 30 days’ notice to stockholders, provided that the Company may increase or decrease the funding available for the redemption of shares pursuant to the share redemption program upon 10 business days’ notice. The Company records amounts that are redeemable under the share redemption program as redeemable common stock in its consolidated balance sheets because the shares will be mandatorily redeemable at the option of the holder and therefore their redemption is outside the control of the Company. The maximum amount redeemable under the Company’s share redemption program is limited to the number of shares the Company could redeem with the amount of the net proceeds from the sale of shares under the distribution reinvestment plan during the prior calendar year. However, because the amounts that can be redeemed are determinable and only contingent on an event that is likely to occur (e.g., the passage of time) the Company presents the net proceeds from the current year and prior year distribution reinvestment plan, net of current year redemptions, as redeemable common stock in its consolidated balance sheet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Related Party Transactions Pursuant to the Advisory Agreement, the Private Offering Dealer Manager Agreement and the Public Offering Dealer Manager Agreement, the Company is or was obligated to pay the Advisor and the Dealer Manager specified fees upon the provision of certain services related to the Private Offering and the Public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8, “Related Party Transactions.” In addition, in connection with certain property acquisitions, the Company, through indirect wholly owned subsidiaries, has entered into separate property management agreements (each, a “Property Management Agreement”) with KBS Management Group, LLC (the “Co-Manager”), an affiliate of the Advisor. The Company records all related party fees as incurred, subject to any limitations described in the respective agreements. The Company had not incurred any disposition fees, subordinated participation in net cash flows or subordinated incentive fees payable to the Advisor through September 30, 2016 . Selling Commissions and Dealer Manager Fees In the Private Offering, the Company paid the Dealer Manager up to 6.5% of the price per share of Class A common stock sold in the primary portion of the Private Offering as a selling commission. The Dealer Manager reallowed 100% of selling commissions earned to participating broker-dealers. No sales commissions were paid on shares sold through the distribution reinvestment plan. In the Private Offering, the Company paid the Dealer Manager up to 2.0% of the price per share of Class A common stock sold in the primary portion of the Private Offering as a dealer manager fee. No dealer manager fee was payable on shares sold under the distribution reinvestment plan. From its dealer manager fee, the Dealer Manager could reallow to any participating broker-dealer up to 1.0% of the price per share of Class A common stock sold in the Private Offering attributable to that participating broker-dealer as a marketing fee and in special cases the dealer manager could increase the reallowance. In the Public Offering, the Company pays selling commissions to the Dealer Manager in amounts up to 6.5% of the price per share of Class A common stock sold in the primary portion of the Public Offering and up to 3.0% of the price per share of Class T common stock sold in the primary portion of the Public Offering. Additionally, in the Public Offering, the Company pays dealer manager fees to the Dealer Manager in an amount up to 2.0% of the price per share of Class A and Class T common stock sold in the primary portion of the Public Offering. The Dealer Manager reallows all selling commissions to participating broker dealers and may generally reallow (from its dealer manager fee) to any participating broker dealer up to 1.0% of the gross proceeds from the primary portion of the Public Offering attributable to that participating broker dealer as a marketing fee and in select cases up to 1.5% of the gross proceeds from the primary portion of the Public Offering may be reallowed. No selling commissions or dealer manager fees are payable on shares of common stock sold under the distribution reinvestment plan. Organization and Offering Costs Organization and offering costs of the Company (other than selling commissions, dealer manager fees and the stockholder servicing fee) may be paid by the Advisor, the Dealer Manager or their affiliates on behalf of the Company or may be paid directly by the Company. Offering costs include all expenses incurred in connection with the Private Offering and the Public Offering. Organization costs include all expenses incurred in connection with the formation of the Company, including but not limited to legal fees and other costs to incorporate the Company. During the Private Offering, there was no limit on the amount of organization and offering costs the Company could incur and the Company was obligated to reimburse the Advisor, the Dealer Manager or their affiliates, as applicable, for all organization and offering costs (excluding wholesaling compensation expenses) paid by them on behalf of the Company. During the Public Offering, pursuant to the Advisory Agreement and the Public Offering Dealer Management Agreement, the Company is obligated to reimburse the Advisor, the Dealer Manager or their affiliates, as applicable, for organization and offering costs related to the Public Offering (excluding wholesaling compensation expenses) paid by them on behalf of the Company provided such reimbursement would not cause the total organization and offering costs borne by the Company related to the Public Offering (including selling commissions, dealer manager fees, the stockholder servicing fee and all other items of organization and offering expenses) to exceed 15% of gross offering proceeds raised in the Public Offering as of the date of reimbursement. The Company reimbursed the Dealer Manager for underwriting compensation in connection with the Private Offering. The Company also reimburses the Dealer Manager for underwriting compensation in connection with the Public Offering as discussed in the prospectus for the Public Offering. The Company also paid or pays directly or reimbursed or reimburses the Dealer Manager for due diligence expenses of broker dealers in connection with the Private Offering and the Public Offering. In addition, the Advisor is obligated to reimburse the Company to the extent organization and offering costs (excluding selling commissions, the dealer manager fee and stockholder servicing fee) borne by the Company and incurred in connection with the Primary Offering exceed 1% of gross proceeds raised in the Primary Offering as of the termination of the Primary Offering. Through September 30, 2016 , the Advisor and its affiliates had incurred organization and other offering costs (which exclude selling commissions, dealer manager fees and stockholder servicing fees) on the Company’s behalf in connection with the Public Offering of approximately $3.3 million . As of September 30, 2016 , the Company had recorded $6,293 of organization and other offering expenses related to the Public Offering, which amounts represent the Company's maximum liability for organization and other offering costs as of September 30, 2016 based on the 1% limitation described above. As September 30, 2016 , the Company had recorded $1.5 million of organization and other offering costs related to the Private Offering. Organization costs are expensed as incurred and offering costs are deferred and charged to stockholder’s equity as such amounts are reimbursed to the Advisor, the Dealer Manager or their affiliates from the gross proceeds of the applicable offering. Acquisition and Origination Fees The Company pays the Advisor 2.0% of the cost of investments acquired or originated by the Company, or the amount to be funded to acquire or originate loans, including acquisition and origination expenses and any debt attributable to such investments, plus significant capital expenditures budgeted as of the date of acquisition related to the development, construction or improvement of a real estate property. Acquisition fees calculated based on capital expenditures budgeted as of the date of acquisition are paid at the time funds are disbursed pursuant to a final approved budget upon receipt of an invoice by the Company. Acquisition and Origination Expenses The Company reimburses the Advisor for customary acquisition and origination expenses (including expenses relating to potential investments that the Company does not close), such as legal fees and expenses (including fees of independent contractor in-house counsel that are not employees of the Advisor), costs of due diligence (including, as necessary, updated appraisals, surveys and environmental site assessments), travel and communications expenses, accounting fees and expenses and other closing costs and miscellaneous expenses relating to the acquisition or origination of real estate properties and real estate-related investments. Stockholder Servicing Fee Pursuant to the Public Offering Dealer Manager Agreement, the Company pays the Dealer Manager an annual stockholder servicing fee of 1.0% of the purchase price per share (ignoring any discounts that may be available to certain categories of purchasers) of Class T common stock sold in the Primary Offering solely to the extent there is a broker dealer of record with respect to such Class T share that has entered into a currently effective selected dealer agreement or servicing agreement that provides for the payment to such broker dealer of the stockholder servicing fee with respect to such Class T share, and such broker dealer of record is in compliance with the applicable terms of such selected dealer agreement or servicing agreement related to such payment. To the extent payable, the stockholder servicing fee will accrue daily and be paid monthly in arrears, and the Dealer Manager will reallow 100% of the stockholder servicing fee to such broker dealer of record for services p</t>
  </si>
  <si>
    <t>STOCKHOLDERS’ EQUITY</t>
  </si>
  <si>
    <t>Equity [Abstract]</t>
  </si>
  <si>
    <t>STOCKHOLDERS’ EQUITY General Under the Second Articles of Amendment and Restatement of the Company, the total number of shares of capital stock authorized for issuance is 1,010,000,000 shares, consisting of 1,000,000,000 shares of common stock, 500,000,000 of which are classified as shares of Class A common stock, and 10,000,000 shares of preferred stock, each as defined by the Company’s Second Articles of Amendment and Restatement. On April 8, 2016, the Company classified and designated 500,000,000 shares of its common stock as shares of Class T common stock. The shares of common stock have a par value of $0.01 per share and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As of September 30, 2016 and December 31, 2015 , the Company had issued 8,729,360 and 2,216,821 shares of Class A common stock, respectively. As of September 30, 2016 , the Company had issued 21,092 shares of Class T common stock. The Company is authorized to issue one or more classes or series of preferred stock. Prior to the issuance of such shares, the board of directors shall have the power from time to time to classify or reclassify, in one or more series, any unissued shares and designate the preferences, rights and privileges of such shares. As of December 31, 2015 and September 30, 2016 , no shares of the Company’s preferred stock were issued and outstanding. Distribution Reinvestment Plan The Company has adopted a distribution reinvestment plan, as amended and restated (the “DRP”), through which common stockholders may elect to reinvest an amount equal to the cash distributions declared on their shares, excluding those distributions that the board of directors designates as ineligible for reinvestment through the DRP, in additional shares of the Company’s common stock in lieu of receiving cash distributions. Purchases pursuant to the DRP will be in the same class of shares as the shares for which such stockholder received the distributions that are being reinvested. Until the Company announces an estimated NAV per share, participants in the DRP acquire shares of common stock at a price per share equal to 95% of the then-current offering price for shares in the primary portion of an offering (whether in the primary portion of the Private Offering, the Public Offering or a follow-on primary offering and ignoring any discounts that may be available to certain categories of purchasers) or 95% of the most recent offering price in a primary offering if there is no current offering. This DRP offering price was initially $8.455 per share of common stock and increased to $8.598 effective November 19, 2015, $8.740 effective December 3, 2015, $8.835 effective February 4, 2016 and $8.930 effective March 31, 2016, in accordance with the pricing schedule for the Private Offering. Upon the commencement of the Public Offering on April 28, 2016, the DRP offering price increased to $9.88 per Class A share and $9.50 per Class T share. Once the Company has announced an estimated NAV per share, which the Company expects to occur no later than 150 days after the second anniversary of the date on which the Company commences the Public Offering, participants in the DRP will acquire shares of common stock at a price equal to 95% of the estimated NAV per share of the Company’s common stock. The board of directors of the Company may amend or terminate the DRP for any reason upon 10 days’ notice to participants.</t>
  </si>
  <si>
    <t>REAL ESTATE</t>
  </si>
  <si>
    <t>Real Estate [Abstract]</t>
  </si>
  <si>
    <t xml:space="preserve">REAL ESTATE As of September 30, 2016 , the Company owned two office buildings containing 320,903 rentable square feet, which were collectively 96% occupied. The following table provides summary information regarding the properties owned by the Company as of September 30, 2016 : Property Date Acquired City State Property Type Total Real Estate at Cost Accumulated Depreciation and Amortization Total Real Estate, Net Von Karman Tech Center 08/12/2015 Irvine CA Office $ 21,305,634 $ (978,288 ) $ 20,327,346 Commonwealth Building 06/30/2016 Portland OR Office 73,869,771 (910,552 ) 72,959,219 $ 95,175,405 $ (1,888,840 ) $ 93,286,565 As of September 30, 2016 , the following properties represented more than 10% of the Company’s total assets: Property Location Rentable Total Real Estate, Net Percentage of Total Assets Annualized Base Rent (1) Average Annualized Base Rent per sq. ft. Occupancy Von Karman Tech Center Irvine, CA 101,161 $ 20,327,346 16.2 % $ 2,277,218 $ 22.51 100.0 % Commonwealth Building Portland, OR 219,742 72,959,219 58.1 % 5,333,405 25.61 94.8 % _____________________ (1) Annualized base rent represents annualized contractual base rental income as of September 30, 2016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September 30, 2016 , the leases had remaining terms, excluding options to extend, of up to 9.8 years with a weighted-average remaining term of 4.2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6 million and $0.2 million as of September 30, 2016 and December 31, 2015 . During the nine months ended September 30, 2016 and 2015 , the Company recognized deferred rent from tenants, net of lease incentive amortization, of $0.3 million and $0.1 million , respectively. As of September 30, 2016 and December 31, 2015 , the cumulative deferred rent balance was $0.5 million and $0.2 million , respectively, and is included in rents and other receivables on the accompanying balance sheets. As of September 30, 2016 , the future minimum rental income from the Company’s properties under its non-cancelable operating leases was as follows: October 1, 2016 through December 31, 2016 $ 1,771,064 2017 7,085,156 2018 6,250,399 2019 5,554,550 2020 5,067,624 Thereafter 7,865,000 $ 33,593,793 As of September 30, 2016 , the Company had a concentration of credit risk related to LNH, Inc., a tenant in Von Karman Tech in the computer industry, which represented 12% of the Company’s annualized base rent. The tenant individually occupied 44,892 rentable square feet or approximately 14% of the total rentable square feet of the Company’s real estate portfolio. Its lease expires on June 30, 2023, with two five -year extension options. As of September 30, 2016 , the annualized base rent for this tenant was approximately $0.9 million or $20.05 per square foot. No other tenant represented more than 10% of the Company’s annualized base rent. No material tenant credit issues have been identified at this time. As of September 30, 2016 , the Company’s real estate properties were leased to approximately 40 tenants over a diverse range of industries. The Company’s highest tenant industry concentrations (greater than 10% of annualized base rent) were as follows: Industry Number of Tenants Annualized Base Rent (1) Percentage of Annualized Base Rent Professional, scientific and legal 8 $ 1,974,880 25.9 % Information 5 1,508,800 19.8 % Computer system design and programming 3 1,070,613 14.1 % _____________________ (1) Annualized base rent represents annualized contractual base rental income as of September 30, 2016 , adjusted to straight-line any contractual tenant concessions (including free rent), rent increases and rent decreases from the lease’s inception through the balance of the lease term. As of September 30, 2016 , no other tenant industries accounted for more than 10% of annualized base rent. Recent Acquisition Commonwealth Building On June 30, 2016, the Company, through an indirect wholly owned subsidiary, acquired an office building containing 219,742 rentable square feet located on approximately 0.46 acres of land in Portland, Oregon (the “Commonwealth Building”). The purchase price of the Commonwealth Building was approximately $68.5 million , net of $0.5 million of closing credits. The Company allocated the purchase price of this property to the fair value of the assets acquired and liabilities assumed. At acquisition, the Company allocated $7.3 million to land, $61.4 million to building and improvements, $5.1 million to tenant origination and absorption costs and $5.3 million to below-market lease liabilities. The intangible assets and liabilities acquired in connection with this acquisition have weighted-average amortization periods as of the date of acquisition of 4.8 years for tenant origination and absorption costs and 4.7 years for below-market lease liabilities. The Company recorded the real estate acquisition as a business combination and expensed $1.6 million of acquisition costs related to this property for the three and nine months ended September 30, 2016 , respectively. During the three and nine months ended September 30, 2016 , the Company recognized $1,780,501 and $1,796,282 of total revenues, respectively and $725,558 and $732,147 of operating expenses from this property, respectively. </t>
  </si>
  <si>
    <t>TENANT ORIGINATION AND ABSORPTION COSTS, ABOVE-MARKET LEASE ASSETS AND BELOW-MARKET LEASE LIABILITIES</t>
  </si>
  <si>
    <t>Tenant Origination and Absorption Costs, Above-Market Lease Assets and Below-Market Lease Liabilities [Abstract]</t>
  </si>
  <si>
    <t>TENANT ORIGINATION AND ABSORPTION COSTS AND BELOW-MARKET LEASE LIABILITIES As of September 30, 2016 and December 31, 2015 , the Company’s tenant origination and absorption costs and below-market lease liabilities were as follows: Tenant Origination and Absorption Costs Below-Market Lease Liabilities September 30, 2016 December 31, 2015 September 30, 2016 December 31, 2015 Cost $ 7,121,492 $ 1,987,175 $ (5,416,885 ) $ (122,143 ) Accumulated Amortization (738,500 ) (144,599 ) 362,722 8,932 Net Amount $ 6,382,992 $ 1,842,576 $ (5,054,163 ) $ (113,211 ) During the three and nine months ended September 30, 2016 , the Company recorded $0.4 million and $0.6 million of amortization expense related to tenant origination and absorption costs, respectively, and $0.3 million and $0.4 million as an increase to rental income related to amortization of below-market lease liabilities, respectively. During the three months ended September 30, 2015 and the period from January 27, 2015 to September 30, 2015, the Company recorded $48,200 of amortization expense related to tenant origination and absorption costs and $2,977 related to below-market liabilities.</t>
  </si>
  <si>
    <t>NOTES PAYABLE</t>
  </si>
  <si>
    <t>Notes Payable [Abstract]</t>
  </si>
  <si>
    <t xml:space="preserve">NOTES PAYABLE As of September 30, 2016 , the Company’s notes payable consisted of the following: Book Value as of September 30, 2016 Book Value as of December 31, 2015 Contractual Interest Rate as of September 30, 2016 (1) Effective Interest Rate at September 30, 2016 (1) Payment Type Maturity Date (2) Von Karman Tech Center Mortgage Loan (3) $ 11,259,839 $ 16,346,040 One-month LIBOR + 1.90% 2.42% Interest Only 09/01/2020 Commonwealth Building Mortgage Loan (4) 41,000,000 — One-month LIBOR + 2.15% 2.68% Interest Only 07/01/2021 Notes payable principal outstanding 52,259,839 16,346,040 Deferred financing costs, net (823,589 ) (289,059 ) Notes payable, net $ 51,436,250 $ 16,056,981 _____________________ (1) Contractual interest rate represents the interest rate in effect under the loan as of September 30, 2016 . Effective interest rate is calculated as the actual interest rate in effect at September 30, 2016 (consisting of the contractual interest rate), using interest rate indices at September 30, 2016 , where applicable. (2) Represents the maturity date as of September 30, 2016 ; subject to certain conditions, the maturity dates of certain loans may be extended beyond the dates shown. (3) On April 11, 2016, the Company repaid $5.1 million of the Von Karman Tech Center Mortgage Loan principal balance. In connection with the partial repayment of the Von Karman Tech Center Mortgage Loan, the interest rate was reduced from a floating rate of 350 basis points over one-month LIBOR to a floating rate of 190 basis points over one-month LIBOR. (4) As of September 30, 2016 , $41.0 million of term debt was outstanding and $6.4 million remained available for future disbursements, subject to certain terns and conditions set for in the loan documents. During the three and nine months ended September 30, 2016 , the Company incurred $0.4 million and $0.7 million of interest expense, respectively. During the three months ended September 30, 2015 and the period from January 27, 2015 to September 30, 2015 , the Company incurred $0.1 million of interest expense, of which $12,431 relates to a bridge loan from the Advisor. As of September 30, 2016 and December 31, 2015 , $114,240 and $52,142 of interest expense was payable, respectively. Included in interest expense during the three and nine months ended September 30, 2016 was $46,064 and $77,034 of amortization of deferred financing costs, respectively. Included in interest expense for the three months ended September 30, 2015 and the period from January 27, 2015 to September 30, 2015 was $10,324 of amortization of deferred financing costs.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notes payable as of September 30, 2016 and December 31, 2015 : September 30, 2016 December 31, 2015 Face Value Carrying Amount Fair Value Face Value Carrying Amount Fair Value Financial liabilities: Notes payable $ 52,259,839 $ 51,436,250 $ 52,234,638 $ 16,346,040 $ 16,056,981 $ 16,556,729 Disclosure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RELATED-PARTY TRANSACTIONS Pursuant to the Advisory Agreement, the Private Offering Dealer Manager Agreement and the Public Offering Dealer Manager Agreement, the Company is or was obligated to pay the Advisor and the Dealer Manager specified fees upon the provision of certain services related to the Private Offering and the Public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In addition, in connection with certain property acquisitions, the Company, through indirect wholly owned subsidiaries, will enter or has entered into separate Property Management Agreements with the Co-Manager, an affiliate of the Adviso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KBS Legacy Partners Apartment REIT, Inc. and KBS Strategic Opportunity REIT II, Inc. The Company, together with KBS Real Estate Investment Trust, Inc., KBS Real Estate Investment Trust II, Inc., KBS Strategic Opportunity REIT, Inc., KBS Legacy Partners Apartment REIT, Inc., KBS Real Estate Investment Trust III, Inc., KBS Strategic Opportunity REIT II, Inc., the Dealer Manager, the Advisor and other KBS 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he insurance program was renewed and is effective through June 30, 2017. During the nine months ended September 30, 2016 and 2015 , no other business transactions occurred between the Company and KBS Real Estate Investment Trust, Inc., KBS Real Estate Investment Trust II, Inc., KBS Real Estate Investment Trust III, Inc., KBS Strategic Opportunity REIT, Inc., KBS Legacy Partners Apartment REIT, Inc. and KBS Strategic Opportunity REIT II, Inc. Pursuant to the terms of these agreements, summarized below are the related-party costs incurred by the Company for the three and nine months ended September 30, 2016 , three months ended September 30, 2015 and for the period from January 27, 2015 to September 30, 2015 , and any related amounts payable as of September 30, 2016 and December 31, 2015 . Incurred Payable as of Three Months Ended September 30, Nine Months Ended September 30, 2016 For the Period from January 27, 2015 to September 30, 2015 2016 2015 September 30, 2016 December 31, 2015 Expensed Asset management fees $ 152,904 $ 5,596 $ 211,734 $ 5,596 $ — $ — Reimbursement of operating expenses (1) 33,220 175,368 117,581 175,368 15,122 205,276 Property management fees (2) 23,622 — 40,940 — — — Real estate acquisition fees — 428,217 1,382,637 428,217 — — Related party interest expense (3) — 12,431 — 12,431 — — Other Arrangement Advisor advance for cash distributions (4) — 27,748 1,139,648 27,748 1,338,145 198,497 Additional Paid-in Capital Selling commissions 9,550 3,250 2,995,829 3,250 — — Dealer manager fees 6,100 5,500 1,111,438 5,500 — — Stockholder servicing fees (5) 8,400 — 8,400 — 8,248 — Reimbursable other offering costs (6) 10,540 798,329 368,865 798,329 6,293 1,030,749 $ 244,336 $ 1,456,439 $ 7,377,072 $ 1,456,439 $ 1,367,808 $ 1,434,522 _____________________ (1)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3,121 and $70,399 for the three and nine months ended September 30, 2016 , respectively, and were the only type of employee costs reimbursed under the Advisory Agreement for the three and nine months ended September 30, 2016 , respectively. The Company did not incur such costs during the three and nine months ended September 30, 2015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See “Real Estate Property Co-Management Agreement” below. (3) Relates to interest expense as a result of a bridge loan from the Advisor. On August 12, 2015, in connection with the acquisition of Von Karman Tech Center, the Company borrowed $2.6 million pursuant to a bridge loan from the Advisor (the “Advisor Bridge Loan”). The principal under the promissory note bore simple interest from the date of the advance at the rate of 5% per annum. On September 3, 2015, the Company repaid $1.5 million of the Advisor Bridge Loan. On November 12, 2015, the Company paid off the remaining outstanding principal balance and interest due under the Advisor Bridge Loan of $1.1 million . (4) See Note 2, “Summary of Significant Accounting Policies – Related Party Transactions – Advance from the Advisor.” (5) See Note 2, “Summary of Significant Accounting Policies – Related Party Transactions – Stockholder Servicing Fee.” (6) See Note 2, “Summary of Significant Accounting Policies – Related Party Transactions – Organization and Offering Costs” for more information related to other offering costs related to the Private Offering and Public Offering. Real Estate Property Co-Management Agreement In connection with its property acquisitions, the Company, through separate indirect wholly owned subsidiaries, entered into separate property management agreements (each, a “Property Management Agreement”) with KBS Management Group, LLC (the “Co-Manager”), an affiliate of the Advisor. Under each Property Management Agreement, the Co-Manager will provide certain management services related to these properties in addition to those provided by the third-party property managers. In exchange for these services, the properties will pay the Co-Manager a monthly fee equal to a percentage of the rent, payable and actually collected for the month from each of the properties. Each Property Management Agreement has an initial term of one year and will be deemed renewed for successive one -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Property Name Effective Date Annual Fee Percentage Von Karman Tech Center 03/09/2016 1.50% Commonwealth Building 06/30/2016 1.25%</t>
  </si>
  <si>
    <t>UNAUDITED PRO FORMA FINANCIAL INFORMATION</t>
  </si>
  <si>
    <t>Business Acquisition, Pro Forma Information [Abstract]</t>
  </si>
  <si>
    <t xml:space="preserve">UNAUDITED PRO FORMA FINANCIAL INFORMATION The following unaudited pro forma information for the three and nine months ended September 30, 2016 and 2015 has been prepared to give effect to the acquisition of the Commonwealth Building as if this acquisition occurred on January 27, 2015. This pro forma information does not purport to represent what the actual results of operations of the Company would have been had the acquisitions occurred on this date, nor does it purport to predict the results of operations for future periods. For the Three Months Ended September 30, For the Nine Months Ended September 30, 2016 For the Period from January 27, 2015 to September 30, 2015 2016 2015 Revenues $ 2,269,820 $ 1,743,978 $ 6,627,429 $ 4,643,050 Depreciation and amortization $ 969,232 $ 778,592 $ 2,885,751 $ 1,976,513 Net loss $ (469,516 ) $ (840,880 ) $ (1,174,959 ) $ (1,031,590 ) The unaudited pro forma information for the three and nine months ended September 30, 2016 was adjusted to exclude $1.6 million of acquisition costs related to the Commonwealth Building incurred by the Company in 2016. </t>
  </si>
  <si>
    <t>COMMITMENTS AND CONTINGENCIES</t>
  </si>
  <si>
    <t>Commitments and Contingencies Disclosure [Abstract]</t>
  </si>
  <si>
    <t>COMMITMENTS AND CONTINGENCIES Economic Dependency The Company depends on the 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 xml:space="preserve">SUBSEQUENT EVENTS The Company evaluates subsequent events up until the date the consolidated financial statements are issued. Status of the Offering The Company commenced the Public Offering on April 28, 2016. As of November 4, 2016 , the Company had sold 121,229 and 30,483 shares of Class A and Class T common stock in the Public Offering, respectively, for aggregate gross offering proceeds of $1.5 million . Included in these amounts were 97,003 and 208 shares of Class A and Class T common stock under its distribution reinvestment plan, respectively, for aggregate gross offering proceeds of $1.0 million . Cash Distributions Paid On October 3, 2016 , the Company paid cash distributions of $358,492 and $530 , which related to Class A and Class T cash distributions, respectively, declared for daily record dates for each day in the period from September 1, 2016 through September 30, 2016 . On November 1, 2016 , the Company paid cash distributions of $372,027 and $842 , which related to Class A and Class T cash distributions, respectively, declared for daily record dates for each day in the period from October 1, 2016 through October 31, 2016 . On October 11, 2016 , the Company’s board of directors declared cash distributions on the outstanding shares of all classes of the Company’s common stock based on daily record dates for the period from November 1, 2016 through November 30, 2016 , which the Company expects to pay in December 2016 . On November 9, 2016 , the Company’s board of directors declared cash distributions on the outstanding shares of all classes of the Company’s common stock based on daily record dates for the period from December 1, 2016 through December 31, 2016 , which the Company expects to pay in January 2017 , and the period from January 1, 2017 through January 31, 2017 , which the Company expects to pay in February 2017 . Investors may choose to receive cash distributions or purchase additional shares through the Company’s distribution reinvestment plan. Distributions for these periods will be calculated based on stockholders of record each day during these periods at a rate of (i) $0.00136986 per share per day, reduced by (ii) the applicable daily class-specific stockholder servicing fees accrued for and allocable to any class of common stock, divided by the number of shares of common stock of such class outstanding as of the close of business on the respective record date. Stock Dividends Issued On October 4, 2016 , the Company issued 7,175 shares of Class A common stock and 13 shares of Class T common stock in connection with stock dividends declared for each share of common stock outstanding on September 30, 2016 . On November 2, 2016 , the Company issued 7,449 shares of Class A common stock and 26 shares of Class T common stock in connection with Class A and Class T stock dividends declared for each share of common stock outstanding on October 31, 2016 . On October 11, 2016 , the Company’s board of directors declared stock dividends of 0.00082192 shares of common stock on each outstanding share of common stock to all stockholders of record as of the close of business on November 30, 2016 , which the Company expects to issue in December 2016 . On November 9, 2016 , the Company’s board of directors declared stock dividends of 0.00084932 shares and 0.00083333 shares of common stock on each outstanding share of common stock to all stockholders of record as of the close of business on December 31, 2016 and January 31, 2017 , respectively, which the Company expects to issue in January 2017 and February 2017 , respectively. Stock dividends are issued in the same class of shares as the shares for which such stockholder received the stock dividend. Second Amendment to the Advisory Agreement On November 9, 2016, the Company entered amendment no. 2 to the advisory agreement with the Advisor. Amendment no. 2 provides that the subordinated performance fee due in certain circumstances upon termination of the Advisor will not be paid to the Advisor until investors have actually received distributions in an aggregate amount equal to the sum of their gross investment amount plus a 6.0% per year cumulative, noncompounded return. Previously the fee was payable out of sales proceeds if hypothetical liquidation proceeds (as defined in the advisory agreement) plus distributions paid through the termination date would equal a return of investors’ gross investment amount plus a 6.0% per year cumulative, noncompounded return. In addition, amendment no. 2 restricts the Company’s ability to pay a fee based on the performance of the portfolio to a new advisor until the Advisor has received full payment of the subordinated performance fee due upon termination. In all other respects the terms of the advisory agreement as currently in effect remain unchanged. The advisory agreement is effective through August 12, 2017; however, either party may terminate the advisory agreement without cause or penalty upon providing 60 days’ written notice.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6 are not necessarily indicative of the results that may be expected for the year ending December 31, 2016.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venue Recognition, Real Estate</t>
  </si>
  <si>
    <t>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Revenue Recognition, Cash and Cash Equivalents</t>
  </si>
  <si>
    <t>The Company recognizes interest income on its cash and cash equivalents as it is earned and classifies such amounts as other income.</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 - 40 years Building improvements 10 - 25 years Tenant improvements Shorter of lease term or expected useful life Tenant origination and absorption costs Remaining term of related leases, including below-market renewal periods</t>
  </si>
  <si>
    <t>Real Estate, Real Estate Acquisition Valuation</t>
  </si>
  <si>
    <t>The Company records the acquisition of income-producing real estat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Real Estate, Impairments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t>
  </si>
  <si>
    <t>Cash and Cash Equivalents</t>
  </si>
  <si>
    <t>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5 and September 30, 2016 .</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deemable Common Stock</t>
  </si>
  <si>
    <t>In connection with the Private Offering, the Company adopted a share redemption program that enabled stockholders to sell their shares to the Company in limited circumstances. On March 16, 2016, the Company adopted an Amended and Restated Share Redemption Program in anticipation of the commencement of the Public Offering and related designation of Class T shares of common stock.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the Company may not redeem shares unless the stockholder has held the shares for one year. • During any calendar year, the Company may redeem only the number of shares that it could purchase with the amount of net proceeds from the sale of shares under its distribution reinvestment plan during the prior calendar year. However, the Company may increase or decrease the funding available for the redemption of shares pursuant to the program upon ten business days’ notice to its stockholders. • During any calendar year, the Company may redeem no more than 5% of the weighted 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and provided the redeeming stockholder has held his or her shares for at least one year, the Company will initially redeem shares submitted as an ordinary redemption at 95.0% of the price paid to acquire the shares from the Company. Notwithstanding the foregoing, stock dividends will initially be redeemed at the “net investment amount” per share, which will be based on the “amount available for investment/net investment amount” percentage shown in the estimated use of proceeds table in the Company’s prospectus, as supplemented, for the Public Offering. For each class of shares designated, this amount will initially equal $9.40 per share for redemptions of shares received as a result of a stock dividend. Once the Company has established an estimated net asset value (“NAV”) per share of its common stock, it will redeem all shares submitted in connection with an ordinary redemption at 95.0% of the Company’s most recent estimated NAV per share as of the applicable redemption date. For purposes of determining whether a redeeming stockholder has held the share submitted for redemption for at least one year, the time period begins as of the date the stockholder acquired the share; provided, that shares purchased by the redeeming stockholder pursuant to the distribution reinvestment plan or received as a stock dividend will be deemed to have been acquired on the same date as the initial share to which the distribution reinvestment plan shares or stock dividend shares relate. The Company expects to establish an estimated NAV per share no later than 150 days after the second anniversary of the date on which the Company commenced the Public Offering. Once announced, the Company expects to update the estimated NAV per share in December of each year. In several respects the Company treats redemptions sought upon a stockholder’s death, qualifying disability or determination of incompetence differently from other redemptions: • there is no one-year holding requirement; • until the Company establishes an estimated NAV per share, which the Company expects to be no later than September 25, 2018 (as described above), the redemption price is the amount paid to acquire the shares from the Company. Notwithstanding the foregoing, stock dividends will initially be redeemed at the “net investment amount” per share, which will be based on the “amount available for investment/net investment amount” percentage shown in the estimated use of proceeds table in the Company’s prospectus, as supplemented, for the Public Offering. For each class of shares designated, this amount will initially equal $9.40 per share for redemptions of shares received as a result of a stock dividend; and • once the Company has established an estimated NAV per share, the redemption price will be the estimated NAV per share as of the redemption date. The board may amend, suspend or terminate the share redemption program upon 30 days’ notice to stockholders, provided that the Company may increase or decrease the funding available for the redemption of shares pursuant to the share redemption program upon 10 business days’ notice. The Company records amounts that are redeemable under the share redemption program as redeemable common stock in its consolidated balance sheets because the shares will be mandatorily redeemable at the option of the holder and therefore their redemption is outside the control of the Company. The maximum amount redeemable under the Company’s share redemption program is limited to the number of shares the Company could redeem with the amount of the net proceeds from the sale of shares under the distribution reinvestment plan during the prior calendar year. However, because the amounts that can be redeemed are determinable and only contingent on an event that is likely to occur (e.g., the passage of time) the Company presents the net proceeds from the current year and prior year distribution reinvestment plan, net of current year redemptions, as redeemable common stock in its consolidated balance sheet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t>
  </si>
  <si>
    <t>Related Party Transactions</t>
  </si>
  <si>
    <t xml:space="preserve">Pursuant to the Advisory Agreement, the Private Offering Dealer Manager Agreement and the Public Offering Dealer Manager Agreement, the Company is or was obligated to pay the Advisor and the Dealer Manager specified fees upon the provision of certain services related to the Private Offering and the Public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8, “Related Party Transactions.” In addition, in connection with certain property acquisitions, the Company, through indirect wholly owned subsidiaries, has entered into separate property management agreements (each, a “Property Management Agreement”) with KBS Management Group, LLC (the “Co-Manager”), an affiliate of the Advisor. The Company records all related party fees as incurred, subject to any limitations described in the respective agreements. The Company had not incurred any disposition fees, subordinated participation in net cash flows or subordinated incentive fees payable to the Advisor through September 30, 2016 . </t>
  </si>
  <si>
    <t>Related Party Transactions, Selling Commissions and Dealer Manager Fees</t>
  </si>
  <si>
    <t>In the Private Offering, the Company paid the Dealer Manager up to 6.5% of the price per share of Class A common stock sold in the primary portion of the Private Offering as a selling commission. The Dealer Manager reallowed 100% of selling commissions earned to participating broker-dealers. No sales commissions were paid on shares sold through the distribution reinvestment plan. In the Private Offering, the Company paid the Dealer Manager up to 2.0% of the price per share of Class A common stock sold in the primary portion of the Private Offering as a dealer manager fee. No dealer manager fee was payable on shares sold under the distribution reinvestment plan. From its dealer manager fee, the Dealer Manager could reallow to any participating broker-dealer up to 1.0% of the price per share of Class A common stock sold in the Private Offering attributable to that participating broker-dealer as a marketing fee and in special cases the dealer manager could increase the reallowance. In the Public Offering, the Company pays selling commissions to the Dealer Manager in amounts up to 6.5% of the price per share of Class A common stock sold in the primary portion of the Public Offering and up to 3.0% of the price per share of Class T common stock sold in the primary portion of the Public Offering. Additionally, in the Public Offering, the Company pays dealer manager fees to the Dealer Manager in an amount up to 2.0% of the price per share of Class A and Class T common stock sold in the primary portion of the Public Offering. The Dealer Manager reallows all selling commissions to participating broker dealers and may generally reallow (from its dealer manager fee) to any participating broker dealer up to 1.0% of the gross proceeds from the primary portion of the Public Offering attributable to that participating broker dealer as a marketing fee and in select cases up to 1.5% of the gross proceeds from the primary portion of the Public Offering may be reallowed. No selling commissions or dealer manager fees are payable on shares of common stock sold under the distribution reinvestment plan.</t>
  </si>
  <si>
    <t>Related Party Transactions, Organization and Offering Costs</t>
  </si>
  <si>
    <t xml:space="preserve">Organization and offering costs of the Company (other than selling commissions, dealer manager fees and the stockholder servicing fee) may be paid by the Advisor, the Dealer Manager or their affiliates on behalf of the Company or may be paid directly by the Company. Offering costs include all expenses incurred in connection with the Private Offering and the Public Offering. Organization costs include all expenses incurred in connection with the formation of the Company, including but not limited to legal fees and other costs to incorporate the Company. During the Private Offering, there was no limit on the amount of organization and offering costs the Company could incur and the Company was obligated to reimburse the Advisor, the Dealer Manager or their affiliates, as applicable, for all organization and offering costs (excluding wholesaling compensation expenses) paid by them on behalf of the Company. During the Public Offering, pursuant to the Advisory Agreement and the Public Offering Dealer Management Agreement, the Company is obligated to reimburse the Advisor, the Dealer Manager or their affiliates, as applicable, for organization and offering costs related to the Public Offering (excluding wholesaling compensation expenses) paid by them on behalf of the Company provided such reimbursement would not cause the total organization and offering costs borne by the Company related to the Public Offering (including selling commissions, dealer manager fees, the stockholder servicing fee and all other items of organization and offering expenses) to exceed 15% of gross offering proceeds raised in the Public Offering as of the date of reimbursement. The Company reimbursed the Dealer Manager for underwriting compensation in connection with the Private Offering. The Company also reimburses the Dealer Manager for underwriting compensation in connection with the Public Offering as discussed in the prospectus for the Public Offering. The Company also paid or pays directly or reimbursed or reimburses the Dealer Manager for due diligence expenses of broker dealers in connection with the Private Offering and the Public Offering. In addition, the Advisor is obligated to reimburse the Company to the extent organization and offering costs (excluding selling commissions, the dealer manager fee and stockholder servicing fee) borne by the Company and incurred in connection with the Primary Offering exceed 1% of gross proceeds raised in the Primary Offering as of the termination of the Primary Offering. Through September 30, 2016 , the Advisor and its affiliates had incurred organization and other offering costs (which exclude selling commissions, dealer manager fees and stockholder servicing fees) on the Company’s behalf in connection with the Public Offering of approximately $3.3 million . As of September 30, 2016 , the Company had recorded $6,293 of organization and other offering expenses related to the Public Offering, which amounts represent the Company's maximum liability for organization and other offering costs as of September 30, 2016 based on the 1% limitation described above. As September 30, 2016 , the Company had recorded $1.5 million of organization and other offering costs related to the Private Offering. Organization costs are expensed as incurred and offering costs are deferred and charged to stockholder’s equity as such amounts are reimbursed to the Advisor, the Dealer Manager or their affiliates from the gross proceeds of the applicable offering. </t>
  </si>
  <si>
    <t>Related Party Transactions, Acquisition and Origination Fees</t>
  </si>
  <si>
    <t>The Company pays the Advisor 2.0% of the cost of investments acquired or originated by the Company, or the amount to be funded to acquire or originate loans, including acquisition and origination expenses and any debt attributable to such investments, plus significant capital expenditures budgeted as of the date of acquisition related to the development, construction or improvement of a real estate property. Acquisition fees calculated based on capital expenditures budgeted as of the date of acquisition are paid at the time funds are disbursed pursuant to a final approved budget upon receipt of an invoice by the Company.</t>
  </si>
  <si>
    <t>Related Party Transactions, Acquisition and Origination Expenses Policy</t>
  </si>
  <si>
    <t xml:space="preserve">The Company reimburses the Advisor for customary acquisition and origination expenses (including expenses relating to potential investments that the Company does not close), such as legal fees and expenses (including fees of independent contractor in-house counsel that are not employees of the Advisor), costs of due diligence (including, as necessary, updated appraisals, surveys and environmental site assessments), travel and communications expenses, accounting fees and expenses and other closing costs and miscellaneous expenses relating to the acquisition or origination of real estate properties and real estate-related investments. </t>
  </si>
  <si>
    <t>Related Party Transactions, Stockholder Servicing Fee</t>
  </si>
  <si>
    <t>Pursuant to the Public Offering Dealer Manager Agreement, the Company pays the Dealer Manager an annual stockholder servicing fee of 1.0% of the purchase price per share (ignoring any discounts that may be available to certain categories of purchasers) of Class T common stock sold in the Primary Offering solely to the extent there is a broker dealer of record with respect to such Class T share that has entered into a currently effective selected dealer agreement or servicing agreement that provides for the payment to such broker dealer of the stockholder servicing fee with respect to such Class T share, and such broker dealer of record is in compliance with the applicable terms of such selected dealer agreement or servicing agreement related to such payment. To the extent payable, the stockholder servicing fee will accrue daily and be paid monthly in arrears, and the Dealer Manager will reallow 100% of the stockholder servicing fee to such broker dealer of record for services provided to Class T stockholders after the initial sale of the Class T share. In addition, no stockholder servicing fee will be paid with respect to Class T shares purchased through the distribution reinvestment plan or issued pursuant to a stock dividend. The Company records the stockholder servicing fee as a reduction to additional paid-in capital and the related liability in an amount equal to the maximum stockholder servicing fee payable in relation to the Class T share on the date the share is issued. For each share of Class T common stock in the Primary Offering, the maximum stockholder servicing fee equals 4% of the purchase price per share (ignoring any discounts in purchase price that may be available to certain categories of purchasers). The liability will be reduced over time, as the fees are paid to the Dealer Manager, or it will be adjusted if the fees are no longer payable as a result of any of the following events (i) the date at which aggregate underwriting compensation from all sources equals 10% of the gross proceeds from the Primary Offering in which the Class T share was sold, as calculated by the Company with the assistance of the Dealer Manager after the termination of the Primary Offering in which the Class T share was sold, (ii) a listing of the Company’s common stock on a national securities exchange, (iii) a merger or other extraordinary transaction, and (iv) the date the Class T share associated with the stockholder servicing fee is no longer outstanding such as upon its redemption or the Company’s dissolution.</t>
  </si>
  <si>
    <t>Related Party Transactions, Asset Management Fee</t>
  </si>
  <si>
    <t>The Company pays the Advisor a monthly fee equal to one-twelfth of 1.6% of the cost of its investments, less any debt secured by or attributable to the investments. The cost of the real property investments is calculated as the amount paid or allocated to acquire the real property, plus the budgeted capital improvement costs for the development, construction or improvements to the property once such funds are disbursed pursuant to a final approved budget and fees and expenses related to the acquisition, but excluding acquisition fees paid or payable to the Advisor. The cost of the Company’s real estate-related investments and any investments other than real property will be calculated as the lesser of: (x) the amount paid or allocated to acquire or fund the investment, including fees and expenses related to the acquisition or origination (but excluding acquisition or origination fees paid or payable to the Advisor), and (y) the outstanding principal amount of such investment, including fees and expenses related to the acquisition or funding of such investment (but excluding acquisition or origination fees paid or payable to the Advisor). In the case of investments made through joint ventures, the asset management fee will be determined based on the Company’s proportionate share of the underlying investment.</t>
  </si>
  <si>
    <t>Related Party Transactions, Property Management Fee</t>
  </si>
  <si>
    <t>The Company pays the Co-Manager a monthly fee equal to a percentage of the rent (to be determined on a property by property basis, consistent with current market rates), payable and actually collected for the month, from certain property acquisitions for which the Company has entered a Property Management Agreement with the Co-Manager. See Note 8, “Related-Party Transactions — Real Estate Property Co-Management Agreement.”</t>
  </si>
  <si>
    <t>Related Party Transactions, Disposition Fee</t>
  </si>
  <si>
    <t xml:space="preserve">For substantial assistanc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including residential or commercial mortgage-backed securities issued by a subsidiary of the Company as part of a securitization transaction). For dispositions with a contract sales price less than or equal to $1.5 billion , the disposition fee will equal 1.5% of the contract sales price. For dispositions with a contract sales price greater than $1.5 billion , the disposition fee will equal 1.5% of the first $1.5 billion of the contract sales price, plus 1.1% of the amount of the contract sales price in excess of $1.5 billion . The disposition fee is determined on a per transaction basis and is not cumulative. The Company will not pay a disposition fee upon the maturity, prepayment or workout of a loan or other debt-related investment, provided that (i) if the Company negotiates a discounted payoff with the borrower, the Company will pay a disposition fee and (ii) if the Company takes ownership of a property as a result of a workout or foreclosure of a loan, the Company will pay a disposition fee upon the sale of such property. </t>
  </si>
  <si>
    <t>Related Party Transactions, Subordinated Participation in Net Cash Flows</t>
  </si>
  <si>
    <t>After the Company’s common stockholders have received, together as a collective group, aggregate distributions (including distributions funded from any source and those that may constitute a return of capital for federal income tax purposes) sufficient to provide (i) a return of their gross investment amount, which is the amount calculated by multiplying the total number of shares purchased by stockholders by the issue price, reduced by the total number of shares repurchased by the Company (excluding shares received as a stock divided which we subsequently repurchased) multiplied by the weighted average issue price of the shares sold in a primary offering, and (ii) a 6% per year cumulative, noncompounded return on such gross investment amount, the Advisor is entitled to receive 15% of the Company’s net cash flows, whether from continuing operations, net sales proceeds, net financing proceeds, or otherwise. Net sales proceeds means the net cash proceeds realized by the Company after deduction of all expenses incurred (i) in connection with a disposition of the Company’s assets, or (ii) from the prepayment, maturity, workout or other settlement of any loan or other investment. Net financing proceeds means the net cash proceeds realized from the financing of the Company’s assets or refinancing of the Company’s debt. The 6% per year cumulative, noncompounded return on gross investment amount is calculated on a daily basis. In making this calculation, gross investment amount is determined for each day during the period for which the 6% per year cumulative, noncompounded return is being calculated, including a daily adjustment to reflect shares repurchased by the Company (excluding shares received as a stock divided which we subsequently repurchased), and gross investment amount is reduced by the following: (i) distributions from net sales proceeds, (ii) distributions paid from operating cash flow in excess of a cumulative, noncompounded, annual return of 6% , and (iii) distributions from net financing proceeds, except to the extent such distributions would be required to supplement prior distributions paid in order to achieve a cumulative, noncompounded, annual return of 6% . Gross investment amount is only reduced as described above; it is not reduced simply because a distribution constitutes a return of capital for federal income tax purposes.</t>
  </si>
  <si>
    <t>Related Party Transactions, Subordinated Incentive Listing Fee</t>
  </si>
  <si>
    <t>Upon a merger or listing of the Company’s common stock on a national securities exchange, the Company will pay the Advisor an incentive fee. Upon a listing this fee will equal 15% of the amount by which (i) the market value of the outstanding stock plus the total of all distributions paid by the Company to stockholders from inception until the date market value is determined (including distributions funded from any source and those that may constitute a return of capital for federal income tax purposes and excluding any stock dividends) exceeds (ii) the sum of the stockholders’ gross investment amount, which is the amount calculated by multiplying the total number of shares purchased by stockholders by the issue price, reduced by the total number of shares repurchased by the Company (excluding shares received as a stock divided which we subsequently repurchased) multiplied by the weighted average issue price of the shares sold in a primary offering, and the amount of cash flow necessary to generate a 6% per year cumulative, noncompounded return on stockholders’ gross investment amount from inception of the Company through the date the market value is determined. Upon a merger this fee will equal 15% of the amount by which (i) the merger consideration amount plus the total of all distributions paid or declared by the Company to stockholders from inception until the closing of the merger (including distributions funded from any source and those that may constitute a return of capital for federal income tax purposes and excluding any stock dividends) exceeds (ii) the sum of the stockholders’ gross investment amount, which is the amount calculated by multiplying the total number of shares purchased by stockholders by the issue price, reduced by the total number of shares repurchased by the Company (excluding shares received as a stock divided which we subsequently repurchased) multiplied by the weighted average issue price of the shares sold in a primary offering, and the amount necessary to generate a 6% per year cumulative, noncompounded return on stockholders’ gross investment amount from the Company’s inception through the closing of the merger. The 6.0% per year cumulative, noncompounded return on gross investment amount is calculated on a daily basis. In making this calculation, gross investment amount is determined for each day during the period for which the 6.0% per year cumulative, noncompounded return is being calculated, including a daily adjustment to reflect shares repurchased by the Company (excluding shares received as a stock dividend which the Company subsequently repurchased). In addition, gross investment amount is reduced by the following: (i) distributions from net sales proceeds, (ii) distributions paid from operating cash flow in excess of a cumulative, noncompounded, annual return of 6.0% , and (iii) distributions from net financing proceeds, except to the extent such distributions would be required to supplement prior distributions paid in order to achieve a cumulative, noncompounded, annual return of 6.0% . Gross investment amount is only reduced as described above; it is not reduced simply because a distribution constitutes a return of capital for federal income tax purposes.</t>
  </si>
  <si>
    <t>Related Party Transactions, Advance from the Advisor</t>
  </si>
  <si>
    <t>The Advisor advanced funds to the Company for distribution record dates through the period ended May 31, 2016. The Company is only obligated to repay the Advisor for its advance if and to the extent that: (i) the Company’s modified funds from operations (“MFFO”), as such term is defined by the Investment Program Association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No interest accrues on the advance made by the Advisor.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t>
  </si>
  <si>
    <t>Related Party Transactions, Reimbursement of Operating Expenses</t>
  </si>
  <si>
    <t>The Company may reimburse the expenses incurred by the Advisor or its affiliates in connection with their provision of services to the Company, including the Company’s allocable share of the Advisor’s overhead, such as rent, employee costs, utilities and cybersecurity costs. The Advisor may seek reimbursement for employee costs under the Advisory Agreement. At this time, the Company anticipates it will only reimburse the Advisor for its allocable portion of the salaries, benefits and overhead of internal audit department personnel providing services to the Company. In the future, if the Advisor seeks reimbursement for additional employee costs, such costs may include the Company’s proportionate share of the salaries of persons involved in the preparation of documents to meet SEC reporting requirements. The Company will not reimburse the Advisor or its affiliates for employee costs in connection with services for which the Advisor or its affiliates receive acquisition or origination fees or disposition fees (other than reimbursement of travel and communication expenses) or for the salaries and benefits the Advisor or its affiliates may pay to the Company’s executive officers. The Company reimburses the Dealer Manager for certain fees and expenses it incurs for administering the Company’s participation in the DTCC Alternative Investment Product Platform, or the AIP Platform, with respect to certain accounts of the Company’s investors serviced through the AIP Platform. The Company has entered, together with KBS Real Estate Investment Trust, Inc., KBS Real Estate Investment Trust II, Inc., KBS Strategic Opportunity REIT, Inc., KBS Legacy Partners Apartment REIT, Inc., KBS Real Estate Investment Trust III, Inc., KBS Strategic Opportunity REIT II, Inc., the Dealer Manager, the Advisor and other KBS 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Income Taxes</t>
  </si>
  <si>
    <t>The Company has elected to be taxed as a REIT under the Internal Revenue Code of 1986, as amended and operates as such beginning with its taxable year ended December 31, 2015.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period from January 27, 2015 to September 30, 2016 . For the purpose of determining the weighted average number of shares outstanding, stock dividends issued during the period presented and subsequent to September 30, 2016 but before the issuance of the consolidated financial statements are adjusted retroactively and treated as if they were issued and outstanding for all periods presented. During the three and nine months ended September 30, 2016 , aggregate cash distributions declared per share of Class A common stock were $0.12602712 and $0.37397178 per share of Class A common stock, assuming the share was issued and outstanding each date that was a record date for distributions during the period. During the three months ended September 30, 2015 and the period from January 27, 2015 to September 30, 2015, the Company declared a cash distribution in the amount of $0.04109589 per share of Class A common stock to common stockholders of record as of the close of business on September 30, 2015 . During the three and nine months ended September 30, 2016 , aggregate cash distributions declared per share of Class T common stock were $0.07353172 , assuming the share was issued and outstanding from July 26, 2016 through September 30, 2016. For each day that was a record date for distributions during the three and nine months ended September 30, 2016 , distributions were calculated at a rate of (i) $0.00136986 per share per day, less (ii) the applicable daily class-specific stockholder servicing fees accrued for and allocable to any class of common stock, divided by the number of shares of common stock of such class outstanding as of the close of business on each respective record date. Each day during the period from January 1, 2016 through February 28, 2016 and March 1, 2016 through September 30, 2016 was a record date for distributions.</t>
  </si>
  <si>
    <t>Square Footage, Occupancy and Other Measures</t>
  </si>
  <si>
    <t xml:space="preserve">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t>
  </si>
  <si>
    <t>SUMMARY OF SIGNIFICANT ACCOUNTING POLICIES (Tables)</t>
  </si>
  <si>
    <t>Schedule of Property, Plant and Equipment</t>
  </si>
  <si>
    <t>The Company anticipates the estimated useful lives of its assets by class to be generally as follows: Buildings 25 - 40 years Building improvements 10 - 25 years Tenant improvements Shorter of lease term or expected useful life Tenant origination and absorption costs Remaining term of related leases, including below-market renewal periods</t>
  </si>
  <si>
    <t>Schedule of Dividends Declared</t>
  </si>
  <si>
    <t>The Company has declared and issued the following stock dividends on shares of the Company’s common stock through the filing date of this report: Declaration Date Record Date Issue Date Amount Declared per Share Outstanding Total Shares Issued September 14, 2015 September 30, 2015 October 1, 2015 0.00082192 shares 556 September 14, 2015 October 31, 2015 November 2, 2015 0.00084932 shares 620 October 26, 2015 November 30, 2015 December 1, 2015 0.00082192 shares 1,484 November 30, 2015 December 31, 2015 January 4, 2016 0.00084932 shares 1,883 November 30, 2015 January 31, 2016 February 1, 2016 0.00084932 shares 2,381 January 26, 2016 February 29, 2016 March 1, 2016 0.00076712 shares 2,710 January 26, 2016 March 31, 2016 April 1, 2016 0.00084932 shares 5,424 March 16, 2016 April 30, 2016 May 3, 2016 0.00082192 shares 6,355 March 16, 2016 May 31, 2016 June 1, 2016 0.00084932 shares 7,308 May 11, 2016 June 30, 2016 July 1, 2016 0.00082192 shares 7,101 May 11, 2016 July 31, 2016 August 2, 2016 0.00084932 shares 7,373 July 6, 2016 August 31, 2016 September 1, 2016 0.00084932 shares 7,396 August 10, 2016 September 30, 2016 October 4, 2016 0.00082192 shares 7,188 August 10, 2016 October 31, 2016 November 2, 2016 0.00084932 shares 7,475</t>
  </si>
  <si>
    <t>REAL ESTATE (Tables)</t>
  </si>
  <si>
    <t>Schedule of Real Estate</t>
  </si>
  <si>
    <t>The following table provides summary information regarding the properties owned by the Company as of September 30, 2016 : Property Date Acquired City State Property Type Total Real Estate at Cost Accumulated Depreciation and Amortization Total Real Estate, Net Von Karman Tech Center 08/12/2015 Irvine CA Office $ 21,305,634 $ (978,288 ) $ 20,327,346 Commonwealth Building 06/30/2016 Portland OR Office 73,869,771 (910,552 ) 72,959,219 $ 95,175,405 $ (1,888,840 ) $ 93,286,565</t>
  </si>
  <si>
    <t>Schedules of Concentration of Risk, by Risk Factor</t>
  </si>
  <si>
    <t>As of September 30, 2016 , the Company’s real estate properties were leased to approximately 40 tenants over a diverse range of industries. The Company’s highest tenant industry concentrations (greater than 10% of annualized base rent) were as follows: Industry Number of Tenants Annualized Base Rent (1) Percentage of Annualized Base Rent Professional, scientific and legal 8 $ 1,974,880 25.9 % Information 5 1,508,800 19.8 % Computer system design and programming 3 1,070,613 14.1 % _____________________ (1) Annualized base rent represents annualized contractual base rental income as of September 30, 2016 , adjusted to straight-line any contractual tenant concessions (including free rent), rent increases and rent decreases from the lease’s inception through the balance of the lease term. As of September 30, 2016 , the following properties represented more than 10% of the Company’s total assets: Property Location Rentable Total Real Estate, Net Percentage of Total Assets Annualized Base Rent (1) Average Annualized Base Rent per sq. ft. Occupancy Von Karman Tech Center Irvine, CA 101,161 $ 20,327,346 16.2 % $ 2,277,218 $ 22.51 100.0 % Commonwealth Building Portland, OR 219,742 72,959,219 58.1 % 5,333,405 25.61 94.8 % _____________________ (1) Annualized base rent represents annualized contractual base rental income as of September 30, 2016 , adjusted to straight-line any contractual tenant concessions (including free rent), rent increases and rent decreases from the lease’s inception through the balance of the lease term.</t>
  </si>
  <si>
    <t>Schedule of Future Minimum Rental Income for Company's Properties</t>
  </si>
  <si>
    <t>As of September 30, 2016 , the future minimum rental income from the Company’s properties under its non-cancelable operating leases was as follows: October 1, 2016 through December 31, 2016 $ 1,771,064 2017 7,085,156 2018 6,250,399 2019 5,554,550 2020 5,067,624 Thereafter 7,865,000 $ 33,593,793</t>
  </si>
  <si>
    <t>TENANT ORIGINATION AND ABSORPTION COSTS, ABOVE-MARKET LEASE ASSETS AND BELOW-MARKET LEASE LIABILITIES (Tables)</t>
  </si>
  <si>
    <t>Tenant Origination and Absorption Costs, Above-Market Lease Assets and Below-Market Lease Liabilities</t>
  </si>
  <si>
    <t>As of September 30, 2016 and December 31, 2015 , the Company’s tenant origination and absorption costs and below-market lease liabilities were as follows: Tenant Origination and Absorption Costs Below-Market Lease Liabilities September 30, 2016 December 31, 2015 September 30, 2016 December 31, 2015 Cost $ 7,121,492 $ 1,987,175 $ (5,416,885 ) $ (122,143 ) Accumulated Amortization (738,500 ) (144,599 ) 362,722 8,932 Net Amount $ 6,382,992 $ 1,842,576 $ (5,054,163 ) $ (113,211 )</t>
  </si>
  <si>
    <t>NOTES PAYABLE (Tables)</t>
  </si>
  <si>
    <t>Schedule of Long-term Debt Instruments</t>
  </si>
  <si>
    <t>As of September 30, 2016 , the Company’s notes payable consisted of the following: Book Value as of September 30, 2016 Book Value as of December 31, 2015 Contractual Interest Rate as of September 30, 2016 (1) Effective Interest Rate at September 30, 2016 (1) Payment Type Maturity Date (2) Von Karman Tech Center Mortgage Loan (3) $ 11,259,839 $ 16,346,040 One-month LIBOR + 1.90% 2.42% Interest Only 09/01/2020 Commonwealth Building Mortgage Loan (4) 41,000,000 — One-month LIBOR + 2.15% 2.68% Interest Only 07/01/2021 Notes payable principal outstanding 52,259,839 16,346,040 Deferred financing costs, net (823,589 ) (289,059 ) Notes payable, net $ 51,436,250 $ 16,056,981 _____________________ (1) Contractual interest rate represents the interest rate in effect under the loan as of September 30, 2016 . Effective interest rate is calculated as the actual interest rate in effect at September 30, 2016 (consisting of the contractual interest rate), using interest rate indices at September 30, 2016 , where applicable. (2) Represents the maturity date as of September 30, 2016 ; subject to certain conditions, the maturity dates of certain loans may be extended beyond the dates shown. (3) On April 11, 2016, the Company repaid $5.1 million of the Von Karman Tech Center Mortgage Loan principal balance. In connection with the partial repayment of the Von Karman Tech Center Mortgage Loan, the interest rate was reduced from a floating rate of 350 basis points over one-month LIBOR to a floating rate of 190 basis points over one-month LIBOR. (4) As of September 30, 2016 , $41.0 million of term debt was outstanding and $6.4 million remained available for future disbursements, subject to certain terns and conditions set for in the loan documents.</t>
  </si>
  <si>
    <t>FAIR VALUE DISCLOSURES (Tables)</t>
  </si>
  <si>
    <t>Schedule of Face Value, Carrying Amounts and Fair Value</t>
  </si>
  <si>
    <t>The following were the face value, carrying amount and fair value of the Company’s notes payable as of September 30, 2016 and December 31, 2015 : September 30, 2016 December 31, 2015 Face Value Carrying Amount Fair Value Face Value Carrying Amount Fair Value Financial liabilities: Notes payable $ 52,259,839 $ 51,436,250 $ 52,234,638 $ 16,346,040 $ 16,056,981 $ 16,556,729</t>
  </si>
  <si>
    <t>RELATED PARTY TRANSACTIONS (Tables)</t>
  </si>
  <si>
    <t>Schedule of Related Party Costs</t>
  </si>
  <si>
    <t>Pursuant to the terms of these agreements, summarized below are the related-party costs incurred by the Company for the three and nine months ended September 30, 2016 , three months ended September 30, 2015 and for the period from January 27, 2015 to September 30, 2015 , and any related amounts payable as of September 30, 2016 and December 31, 2015 . Incurred Payable as of Three Months Ended September 30, Nine Months Ended September 30, 2016 For the Period from January 27, 2015 to September 30, 2015 2016 2015 September 30, 2016 December 31, 2015 Expensed Asset management fees $ 152,904 $ 5,596 $ 211,734 $ 5,596 $ — $ — Reimbursement of operating expenses (1) 33,220 175,368 117,581 175,368 15,122 205,276 Property management fees (2) 23,622 — 40,940 — — — Real estate acquisition fees — 428,217 1,382,637 428,217 — — Related party interest expense (3) — 12,431 — 12,431 — — Other Arrangement Advisor advance for cash distributions (4) — 27,748 1,139,648 27,748 1,338,145 198,497 Additional Paid-in Capital Selling commissions 9,550 3,250 2,995,829 3,250 — — Dealer manager fees 6,100 5,500 1,111,438 5,500 — — Stockholder servicing fees (5) 8,400 — 8,400 — 8,248 — Reimbursable other offering costs (6) 10,540 798,329 368,865 798,329 6,293 1,030,749 $ 244,336 $ 1,456,439 $ 7,377,072 $ 1,456,439 $ 1,367,808 $ 1,434,522 _____________________ (1)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3,121 and $70,399 for the three and nine months ended September 30, 2016 , respectively, and were the only type of employee costs reimbursed under the Advisory Agreement for the three and nine months ended September 30, 2016 , respectively. The Company did not incur such costs during the three and nine months ended September 30, 2015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See “Real Estate Property Co-Management Agreement” below. (3) Relates to interest expense as a result of a bridge loan from the Advisor. On August 12, 2015, in connection with the acquisition of Von Karman Tech Center, the Company borrowed $2.6 million pursuant to a bridge loan from the Advisor (the “Advisor Bridge Loan”). The principal under the promissory note bore simple interest from the date of the advance at the rate of 5% per annum. On September 3, 2015, the Company repaid $1.5 million of the Advisor Bridge Loan. On November 12, 2015, the Company paid off the remaining outstanding principal balance and interest due under the Advisor Bridge Loan of $1.1 million . (4) See Note 2, “Summary of Significant Accounting Policies – Related Party Transactions – Advance from the Advisor.” (5) See Note 2, “Summary of Significant Accounting Policies – Related Party Transactions – Stockholder Servicing Fee.” (6) See Note 2, “Summary of Significant Accounting Policies – Related Party Transactions – Organization and Offering Costs” for more information related to other offering costs related to the Private Offering and Public Offering.</t>
  </si>
  <si>
    <t>Schedule of Annual Fee Percentage</t>
  </si>
  <si>
    <t>Property Name Effective Date Annual Fee Percentage Von Karman Tech Center 03/09/2016 1.50% Commonwealth Building 06/30/2016 1.25%</t>
  </si>
  <si>
    <t>UNAUDITED PRO FORMA FINANCIAL INFORMATION (Tables)</t>
  </si>
  <si>
    <t>Business Acquisition, Pro Forma Information</t>
  </si>
  <si>
    <t>The following unaudited pro forma information for the three and nine months ended September 30, 2016 and 2015 has been prepared to give effect to the acquisition of the Commonwealth Building as if this acquisition occurred on January 27, 2015. This pro forma information does not purport to represent what the actual results of operations of the Company would have been had the acquisitions occurred on this date, nor does it purport to predict the results of operations for future periods. For the Three Months Ended September 30, For the Nine Months Ended September 30, 2016 For the Period from January 27, 2015 to September 30, 2015 2016 2015 Revenues $ 2,269,820 $ 1,743,978 $ 6,627,429 $ 4,643,050 Depreciation and amortization $ 969,232 $ 778,592 $ 2,885,751 $ 1,976,513 Net loss $ (469,516 ) $ (840,880 ) $ (1,174,959 ) $ (1,031,590 )</t>
  </si>
  <si>
    <t>ORGANIZATION (Details)</t>
  </si>
  <si>
    <t>Aug. 11, 2015USD ($)$ / sharesshares</t>
  </si>
  <si>
    <t>Sep. 30, 2016propertyshares</t>
  </si>
  <si>
    <t>Sep. 30, 2016USD ($)propertyshares</t>
  </si>
  <si>
    <t>Dec. 31, 2015USD ($)shares</t>
  </si>
  <si>
    <t>Jun. 11, 2015shares</t>
  </si>
  <si>
    <t>Feb. 04, 2015USD ($)</t>
  </si>
  <si>
    <t>Jan. 27, 2015$ / sharesshares</t>
  </si>
  <si>
    <t>Organizational Structure [Line Items]</t>
  </si>
  <si>
    <t>Managing member or general partner, ownership interest</t>
  </si>
  <si>
    <t>0.10%</t>
  </si>
  <si>
    <t>Members or limited partners, ownership interest</t>
  </si>
  <si>
    <t>99.90%</t>
  </si>
  <si>
    <t>Number of real estate properties | property</t>
  </si>
  <si>
    <t>Core property, minimum percent of occupancy</t>
  </si>
  <si>
    <t>80.00%</t>
  </si>
  <si>
    <t>Issuance of common stock, value | $</t>
  </si>
  <si>
    <t>Class A [Member] | Private Placement [Member]</t>
  </si>
  <si>
    <t>Stock issued during period, value, dividend reinvestment plan | $</t>
  </si>
  <si>
    <t>Common Stock [Member]</t>
  </si>
  <si>
    <t>Shares authorized for dividend reinvestment plan</t>
  </si>
  <si>
    <t>Primary offering, purchase price per share, discount</t>
  </si>
  <si>
    <t>8.50%</t>
  </si>
  <si>
    <t>Primary offering, purchase price per share | $ / shares</t>
  </si>
  <si>
    <t>Common Stock [Member] | Chief Executive Officer [Member]</t>
  </si>
  <si>
    <t>Common Stock [Member] | President [Member]</t>
  </si>
  <si>
    <t>Common Stock [Member] | Chief Executive Officer and President [Member]</t>
  </si>
  <si>
    <t>Shares issued, price per share | $ / shares</t>
  </si>
  <si>
    <t>Common Stock [Member] | Public Offering [Member]</t>
  </si>
  <si>
    <t>Common Stock [Member] | Class A [Member]</t>
  </si>
  <si>
    <t>Common Stock [Member] | Class A [Member] | Private Placement [Member]</t>
  </si>
  <si>
    <t>Stock issued during period, shares, dividend reinvestment plan</t>
  </si>
  <si>
    <t>Common Stock [Member] | Class A [Member] | Public Offering [Member]</t>
  </si>
  <si>
    <t>Common Stock [Member] | Class T [Member]</t>
  </si>
  <si>
    <t>Common Stock [Member] | Class T [Member] | Public Offering [Member]</t>
  </si>
  <si>
    <t>Common Stock [Member] | Maximum [Member]</t>
  </si>
  <si>
    <t>Shares authorized for issuance</t>
  </si>
  <si>
    <t>Shares authorized for issuance, value | $</t>
  </si>
  <si>
    <t>Shares authorized for dividend reinvestment plan, value | $</t>
  </si>
  <si>
    <t>KBS Capital Advisors LLC [Member]</t>
  </si>
  <si>
    <t>Purchase price per share (in usd per share) | $ / shares</t>
  </si>
  <si>
    <t>SUMMARY OF SIGNIFICANT ACCOUNTING POLICIES (Useful Life) (Details)</t>
  </si>
  <si>
    <t>Building [Member] | Minimum [Member]</t>
  </si>
  <si>
    <t>Property, Plant and Equipment [Line Items]</t>
  </si>
  <si>
    <t>Useful lives</t>
  </si>
  <si>
    <t>25 years</t>
  </si>
  <si>
    <t>Building [Member] | Maximum [Member]</t>
  </si>
  <si>
    <t>40 years</t>
  </si>
  <si>
    <t>Building Improvements [Member] | Minimum [Member]</t>
  </si>
  <si>
    <t>10 years</t>
  </si>
  <si>
    <t>Building Improvements [Member] | Maximum [Member]</t>
  </si>
  <si>
    <t>Tenant Improvements [Member]</t>
  </si>
  <si>
    <t>Shorter of lease term or expected useful life</t>
  </si>
  <si>
    <t>Tenant Origination and Absorption Costs [Member]</t>
  </si>
  <si>
    <t>Remaining term of related leases, including below-market renewal periods</t>
  </si>
  <si>
    <t>SUMMARY OF SIGNIFICANT ACCOUNTING POLICIES (Redeemable Common Stock) (Details) - $ / shares</t>
  </si>
  <si>
    <t>Apr. 28, 2016</t>
  </si>
  <si>
    <t>Mar. 16, 2016</t>
  </si>
  <si>
    <t>Summary of Significant Accounting Policies [Line Items]</t>
  </si>
  <si>
    <t>Dividend reinvestment plan, period estimating net assets value per share</t>
  </si>
  <si>
    <t>150 days</t>
  </si>
  <si>
    <t>Amendment of Share Redemption Program [Member]</t>
  </si>
  <si>
    <t>Holding requirement</t>
  </si>
  <si>
    <t>1 year</t>
  </si>
  <si>
    <t>Period of funding available for redemption of shares</t>
  </si>
  <si>
    <t>10 days</t>
  </si>
  <si>
    <t>Redemption price percentage of most recent estimated value per share</t>
  </si>
  <si>
    <t>95.00%</t>
  </si>
  <si>
    <t>Estimated value per share of company's common stock</t>
  </si>
  <si>
    <t>Share redemption program, termination period</t>
  </si>
  <si>
    <t>30 days</t>
  </si>
  <si>
    <t>Period of increase or decrease of funding available for redemption</t>
  </si>
  <si>
    <t>Amendment of Share Redemption Program [Member] | Maximum [Member]</t>
  </si>
  <si>
    <t>Percentage of weighted-average shares outstanding available for redemption during any calendar year</t>
  </si>
  <si>
    <t>5.00%</t>
  </si>
  <si>
    <t>SUMMARY OF SIGNIFICANT ACCOUNTING POLICIES (Selling Commissions and Dealer Manager Fees) (Details) - Dealer Manager [Member]</t>
  </si>
  <si>
    <t>Percent of dealer manager reallows of sales commissions earned to participating broker-dealer</t>
  </si>
  <si>
    <t>100.00%</t>
  </si>
  <si>
    <t>Private Placement [Member]</t>
  </si>
  <si>
    <t>Private Placement [Member] | Maximum [Member] | Class A [Member]</t>
  </si>
  <si>
    <t>Selling commissions fees paid, percent of gross offering proceeds</t>
  </si>
  <si>
    <t>6.50%</t>
  </si>
  <si>
    <t>Dealer managers fees paid, percent of gross offering proceeds</t>
  </si>
  <si>
    <t>2.00%</t>
  </si>
  <si>
    <t>Sales commissions, broker dealer, percentage</t>
  </si>
  <si>
    <t>1.00%</t>
  </si>
  <si>
    <t>Public Placement [Member] | Maximum [Member]</t>
  </si>
  <si>
    <t>Marketing fee, percentage</t>
  </si>
  <si>
    <t>1.50%</t>
  </si>
  <si>
    <t>Public Placement [Member] | Maximum [Member] | Class A [Member]</t>
  </si>
  <si>
    <t>Public Placement [Member] | Maximum [Member] | Class T [Member]</t>
  </si>
  <si>
    <t>3.00%</t>
  </si>
  <si>
    <t>SUMMARY OF SIGNIFICANT ACCOUNTING POLICIES (Organization and Offering Costs) (Details)</t>
  </si>
  <si>
    <t>Sep. 30, 2016USD ($)</t>
  </si>
  <si>
    <t>Public Placement [Member] | KBS Capital Advisors LLC [Member]</t>
  </si>
  <si>
    <t>Offering costs, other than selling commissions and dealer manager fees</t>
  </si>
  <si>
    <t>Organization and offering costs</t>
  </si>
  <si>
    <t>Public Placement [Member] | Minimum [Member]</t>
  </si>
  <si>
    <t>Reimbursable offering costs determination, gross offering costs, percentage</t>
  </si>
  <si>
    <t>15.00%</t>
  </si>
  <si>
    <t>Public Placement [Member] | Minimum [Member] | KBS Capital Advisors LLC [Member]</t>
  </si>
  <si>
    <t>Other organization and offering costs</t>
  </si>
  <si>
    <t>SUMMARY OF SIGNIFICANT ACCOUNTING POLICIES (Acquisition and Origination Fees) (Details)</t>
  </si>
  <si>
    <t>Acquisition advisory fee, percent</t>
  </si>
  <si>
    <t>SUMMARY OF SIGNIFICANT ACCOUNTING POLICIES (Stockholder Servicing Fee) (Details) - Dealer Manager [Member] - Class T [Member]</t>
  </si>
  <si>
    <t>Annual stockholder servicing fee as percent of purchase price per share paid to dealer manager</t>
  </si>
  <si>
    <t>Stockholder servicing fee, percent of total purchase price</t>
  </si>
  <si>
    <t>4.00%</t>
  </si>
  <si>
    <t>Primary offering gross proceeds percent of underwriting compensation</t>
  </si>
  <si>
    <t>10.00%</t>
  </si>
  <si>
    <t>SUMMARY OF SIGNIFICANT ACCOUNTING POLICIES (Asset Management Fee) (Details) - KBS Capital Advisors LLC [Member]</t>
  </si>
  <si>
    <t>Monthly management fee, percent of cost of investment less debt secured by investments</t>
  </si>
  <si>
    <t>0.1333%</t>
  </si>
  <si>
    <t>Cost of Investments [Member]</t>
  </si>
  <si>
    <t>Property management fee, percent fee</t>
  </si>
  <si>
    <t>1.60%</t>
  </si>
  <si>
    <t>SUMMARY OF SIGNIFICANT ACCOUNTING POLICIES (Disposition Fee) (Details) - KBS Capital Advisors LLC or Affiliates [Member] $ in Billions</t>
  </si>
  <si>
    <t>Benchmark for amount of contracted disposition</t>
  </si>
  <si>
    <t>Disposition fee as percent of contract sales price</t>
  </si>
  <si>
    <t>Disposition fee as percent above benchmark contract sales price</t>
  </si>
  <si>
    <t>1.10%</t>
  </si>
  <si>
    <t>SUMMARY OF SIGNIFICANT ACCOUNTING POLICIES (Subordinated Participation in Net Cash Flows) (Details) - KBS Capital Advisors LLC [Member]</t>
  </si>
  <si>
    <t>Aggregate distributions, noncompounded return on gross investment, percent</t>
  </si>
  <si>
    <t>6.00%</t>
  </si>
  <si>
    <t>Subordinated incentive merger fee to related party, percent</t>
  </si>
  <si>
    <t>SUMMARY OF SIGNIFICANT ACCOUNTING POLICIES (Subordinated Incentive Fee) (Details) - KBS Capital Advisors LLC [Member]</t>
  </si>
  <si>
    <t>Subordinated incentive listing fee to related party, percent</t>
  </si>
  <si>
    <t>Incentive fee as percent of operating cash flow</t>
  </si>
  <si>
    <t>Distributions paid from operating cash flow in excess of a cumulative, noncompounded, annual return, percent</t>
  </si>
  <si>
    <t>SUMMARY OF SIGNIFICANT ACCOUNTING POLICIES (Stock Dividends) (Details)</t>
  </si>
  <si>
    <t>Nov. 02, 2016shares</t>
  </si>
  <si>
    <t>Oct. 04, 2016shares</t>
  </si>
  <si>
    <t>Sep. 01, 2016shares</t>
  </si>
  <si>
    <t>Aug. 02, 2016shares</t>
  </si>
  <si>
    <t>Jul. 01, 2016shares</t>
  </si>
  <si>
    <t>Jun. 01, 2016shares</t>
  </si>
  <si>
    <t>May 03, 2016shares</t>
  </si>
  <si>
    <t>Apr. 01, 2016shares</t>
  </si>
  <si>
    <t>Mar. 01, 2016shares</t>
  </si>
  <si>
    <t>Feb. 01, 2016shares</t>
  </si>
  <si>
    <t>Jan. 04, 2016shares</t>
  </si>
  <si>
    <t>Dec. 01, 2015shares</t>
  </si>
  <si>
    <t>Nov. 02, 2015shares</t>
  </si>
  <si>
    <t>Oct. 01, 2015shares</t>
  </si>
  <si>
    <t>Subsequent Event [Line Items]</t>
  </si>
  <si>
    <t>Common stock dividends, shares, ratio</t>
  </si>
  <si>
    <t>Subsequent Event [Member]</t>
  </si>
  <si>
    <t>SUMMARY OF SIGNIFICANT ACCOUNTING POLICIES (Per Share Data) (Details) - $ / shares</t>
  </si>
  <si>
    <t>Earnings Per Share, Basic, by Common Class, Including Two Class Method [Line Items]</t>
  </si>
  <si>
    <t>Distribution rate per share per day, declared</t>
  </si>
  <si>
    <t>Distributions declared per share</t>
  </si>
  <si>
    <t>STOCKHOLDERS’ EQUITY (Details) - $ / shares</t>
  </si>
  <si>
    <t>Apr. 08, 2016</t>
  </si>
  <si>
    <t>Feb. 04, 2016</t>
  </si>
  <si>
    <t>Dec. 03, 2015</t>
  </si>
  <si>
    <t>Nov. 19, 2015</t>
  </si>
  <si>
    <t>Class of Stock [Line Items]</t>
  </si>
  <si>
    <t>Total shares authorized by entity</t>
  </si>
  <si>
    <t>Dividend reinvestment plan, price per share as percent of than-current offering price for share</t>
  </si>
  <si>
    <t>Dividend reinvestment plan, price per share as percent of most recent offering price</t>
  </si>
  <si>
    <t>Dividend reinvestment plan, initial purchase price per share</t>
  </si>
  <si>
    <t>Dividend reinvestment plan, purchase price per share</t>
  </si>
  <si>
    <t>Dividend reinvestment plan, price per share as percent of NAValue per share</t>
  </si>
  <si>
    <t>Dividend reinvestment plan, termination period</t>
  </si>
  <si>
    <t>Dividend reinvestment plan, offering price per share</t>
  </si>
  <si>
    <t>REAL ESTATE (Narrative) (Details)</t>
  </si>
  <si>
    <t>Sep. 30, 2016ft²property</t>
  </si>
  <si>
    <t>Real Estate Properties [Line Items]</t>
  </si>
  <si>
    <t>Number of real estate properties</t>
  </si>
  <si>
    <t>Office Building [Member]</t>
  </si>
  <si>
    <t>Rentable Square Feet | ft²</t>
  </si>
  <si>
    <t>Occupancy</t>
  </si>
  <si>
    <t>96.00%</t>
  </si>
  <si>
    <t>REAL ESTATE (Schedule of Real Estate Investments) (Details) - USD ($)</t>
  </si>
  <si>
    <t>Von Karman Tech Center [Member] | Office Building [Member]</t>
  </si>
  <si>
    <t>Date Acquired or Foreclosed on</t>
  </si>
  <si>
    <t>Aug. 12,
		2015</t>
  </si>
  <si>
    <t>Commonwealth Building [Member] | Office Building [Member]</t>
  </si>
  <si>
    <t>Jun. 30,
		2016</t>
  </si>
  <si>
    <t>REAL ESTATE (Assets Concentration Risk) (Details)</t>
  </si>
  <si>
    <t>Sep. 30, 2016USD ($)ft²$ / ft²</t>
  </si>
  <si>
    <t>Dec. 31, 2015USD ($)</t>
  </si>
  <si>
    <t>Concentration Risk [Line Items]</t>
  </si>
  <si>
    <t>Total Real Estate, Net</t>
  </si>
  <si>
    <t>Von Karman Tech Center [Member] | Assets, Total [Member]</t>
  </si>
  <si>
    <t>Percentage of Total Assets</t>
  </si>
  <si>
    <t>16.20%</t>
  </si>
  <si>
    <t>Annualized Base Rent</t>
  </si>
  <si>
    <t>Average Annualized Base Rent per sq. ft. | $ / ft²</t>
  </si>
  <si>
    <t>Commonwealth Building [Member] | Assets, Total [Member]</t>
  </si>
  <si>
    <t>58.10%</t>
  </si>
  <si>
    <t>94.80%</t>
  </si>
  <si>
    <t>REAL ESTATE (Operating Leases) (Narrative) (Details) - USD ($) $ in Millions</t>
  </si>
  <si>
    <t>Operating Leased Assets [Line Items]</t>
  </si>
  <si>
    <t>Amortization of lease incentives</t>
  </si>
  <si>
    <t>Deferred rent receivables</t>
  </si>
  <si>
    <t>Other Liabilities [Member]</t>
  </si>
  <si>
    <t>Security deposit liability</t>
  </si>
  <si>
    <t>Maximum [Member]</t>
  </si>
  <si>
    <t>Remaining terms</t>
  </si>
  <si>
    <t>9 years 9 months 18 days</t>
  </si>
  <si>
    <t>Weighted Average [Member]</t>
  </si>
  <si>
    <t>4 years 2 months 12 days</t>
  </si>
  <si>
    <t>REAL ESTATE (Future Minimum Rental Income) (Details)</t>
  </si>
  <si>
    <t>October 1, 2016 through December 31, 2016</t>
  </si>
  <si>
    <t>Thereafter</t>
  </si>
  <si>
    <t>Future minimum rental income</t>
  </si>
  <si>
    <t>REAL ESTATE (Concentration Risk) (Details) - Customer Concentration Risk [Member] $ in Millions</t>
  </si>
  <si>
    <t>Sep. 30, 2016USD ($)ft²extension$ / ft²</t>
  </si>
  <si>
    <t>Extension options | extension</t>
  </si>
  <si>
    <t>Extension period</t>
  </si>
  <si>
    <t>5 years</t>
  </si>
  <si>
    <t>Annualized base rent | $</t>
  </si>
  <si>
    <t>Annualized Rent [Member]</t>
  </si>
  <si>
    <t>Concentration risk, percentage</t>
  </si>
  <si>
    <t>12.00%</t>
  </si>
  <si>
    <t>Rentable Square Feet [Member]</t>
  </si>
  <si>
    <t>14.00%</t>
  </si>
  <si>
    <t>Net rentable area | ft²</t>
  </si>
  <si>
    <t>REAL ESTATE (Highest Tenant Industry Concentrations- Grater than 10% of Annual Base Rent) (Details)</t>
  </si>
  <si>
    <t>Sep. 30, 2016USD ($)tenant</t>
  </si>
  <si>
    <t>Number of Tenants</t>
  </si>
  <si>
    <t>Industry - Professional, Scientific and Legal [Member]</t>
  </si>
  <si>
    <t>Annualized Base Rent | $</t>
  </si>
  <si>
    <t>Percentage of Annualized Base Rent</t>
  </si>
  <si>
    <t>25.90%</t>
  </si>
  <si>
    <t>Industry - Information [Member]</t>
  </si>
  <si>
    <t>19.80%</t>
  </si>
  <si>
    <t>Industry - Computer System Design &amp; Programming [Member]</t>
  </si>
  <si>
    <t>14.10%</t>
  </si>
  <si>
    <t>REAL ESTATE (Recent Acquisitions) (Details)</t>
  </si>
  <si>
    <t>Jun. 30, 2016USD ($)aft²property</t>
  </si>
  <si>
    <t>Sep. 30, 2015USD ($)</t>
  </si>
  <si>
    <t>Revenues</t>
  </si>
  <si>
    <t>Operating expenses</t>
  </si>
  <si>
    <t>Commonwealth Building [Member]</t>
  </si>
  <si>
    <t>Area of land | a</t>
  </si>
  <si>
    <t>Purchase price</t>
  </si>
  <si>
    <t>Closing credits</t>
  </si>
  <si>
    <t>Off-market lease</t>
  </si>
  <si>
    <t>Commonwealth Building [Member] | Weighted Average [Member] | Tenant Origination and Absorption Costs [Member]</t>
  </si>
  <si>
    <t>Remaining amortization period</t>
  </si>
  <si>
    <t>4 years 9 months 18 days</t>
  </si>
  <si>
    <t>Commonwealth Building [Member] | Weighted Average [Member] | Below-Market Lease Liabilities [Member]</t>
  </si>
  <si>
    <t>4 years 8 months 12 days</t>
  </si>
  <si>
    <t>Commonwealth Building [Member] | Land [Member]</t>
  </si>
  <si>
    <t>Commonwealth Building [Member] | Building and Building Improvements [Member]</t>
  </si>
  <si>
    <t>Commonwealth Building [Member] | Tenant Origination and Absorption Costs [Member]</t>
  </si>
  <si>
    <t>Number of real estate properties acquired | property</t>
  </si>
  <si>
    <t>TENANT ORIGINATION AND ABSORPTION COSTS, ABOVE-MARKET LEASE ASSETS AND BELOW-MARKET LEASE LIABILITIES (Details) - USD ($)</t>
  </si>
  <si>
    <t>Tenant Origination And Absorption Costs, Cost</t>
  </si>
  <si>
    <t>Tenant Origination and Absorption Costs, Accumulated Amortization</t>
  </si>
  <si>
    <t>Tenant Origination and Absorption Costs, Net Amount</t>
  </si>
  <si>
    <t>Below-Market Lease Liabilities, Cost</t>
  </si>
  <si>
    <t>Below-Market Lease Liabilities, Accumulated Amortization</t>
  </si>
  <si>
    <t>Below-Market Lease Liabilities, Net Amount</t>
  </si>
  <si>
    <t>TENANT ORIGINATION AND ABSORPTION COSTS, ABOVE-MARKET LEASE ASSETS AND BELOW-MARKET LEASE LIABILITIES (Narrative) (Details) - USD ($)</t>
  </si>
  <si>
    <t>Amortization expense related to tenant origination and absorption costs</t>
  </si>
  <si>
    <t>Below-market lease liabilities</t>
  </si>
  <si>
    <t>NOTES PAYABLE (Narrative) (Details) - USD ($)</t>
  </si>
  <si>
    <t>Debt Instrument [Line Items]</t>
  </si>
  <si>
    <t>Interest payable, current</t>
  </si>
  <si>
    <t>Advisor Bridge Loan [Member]</t>
  </si>
  <si>
    <t>NOTES PAYABLE (Schedule of Long-term Debt Instruments) (Details) - USD ($)</t>
  </si>
  <si>
    <t>Apr. 11, 2016</t>
  </si>
  <si>
    <t>Notes payable principal outstanding</t>
  </si>
  <si>
    <t>Deferred financing costs, net</t>
  </si>
  <si>
    <t>Mortgage [Member] | Von Karman Tech Center Mortgage Loan [Member]</t>
  </si>
  <si>
    <t>Effective Interest Rate</t>
  </si>
  <si>
    <t>2.42%</t>
  </si>
  <si>
    <t>Maturity Date</t>
  </si>
  <si>
    <t>Sep. 1,
		2020</t>
  </si>
  <si>
    <t>Extinguishment of debt, amount</t>
  </si>
  <si>
    <t>Mortgage [Member] | Von Karman Tech Center Mortgage Loan [Member] | One-month LIBOR [Member]</t>
  </si>
  <si>
    <t>Basis Spread on Variable Rate</t>
  </si>
  <si>
    <t>3.50%</t>
  </si>
  <si>
    <t>1.90%</t>
  </si>
  <si>
    <t>Mortgage [Member] | Commonwealth Building Mortgage Loan [Member]</t>
  </si>
  <si>
    <t>2.68%</t>
  </si>
  <si>
    <t>Jul. 1,
		2021</t>
  </si>
  <si>
    <t>Amount outstanding</t>
  </si>
  <si>
    <t>Unused borrowing capacity, amount</t>
  </si>
  <si>
    <t>Mortgage [Member] | Commonwealth Building Mortgage Loan [Member] | One-month LIBOR [Member]</t>
  </si>
  <si>
    <t>2.15%</t>
  </si>
  <si>
    <t>FAIR VALUE DISCLOSURES (Details) - USD ($)</t>
  </si>
  <si>
    <t>Fair Value, Balance Sheet Grouping, Financial Statement Captions [Line Items]</t>
  </si>
  <si>
    <t>Notes payable, Face Value</t>
  </si>
  <si>
    <t>Carrying Amount [Member]</t>
  </si>
  <si>
    <t>Notes payable, Value</t>
  </si>
  <si>
    <t>Fair Value [Member]</t>
  </si>
  <si>
    <t>RELATED PARTY TRANSACTIONS (Related-party Costs) (Details) - USD ($)</t>
  </si>
  <si>
    <t>Related Party Transaction [Line Items]</t>
  </si>
  <si>
    <t>Incurred</t>
  </si>
  <si>
    <t>Payable as of</t>
  </si>
  <si>
    <t>Payment for Administrative Fees</t>
  </si>
  <si>
    <t>Advisor and Dealer Manager [Member]</t>
  </si>
  <si>
    <t>Advisor and Dealer Manager [Member] | Asset Management Fees [Member]</t>
  </si>
  <si>
    <t>Expenses</t>
  </si>
  <si>
    <t>Advisor and Dealer Manager [Member] | Reimbursable Operating Expenses [Member]</t>
  </si>
  <si>
    <t>Advisor and Dealer Manager [Member] | Property Management Fees [Member]</t>
  </si>
  <si>
    <t>Advisor and Dealer Manager [Member] | Real Estate Acquisition Fee [Member]</t>
  </si>
  <si>
    <t>Advisor and Dealer Manager [Member] | Related Party Interest Expense [Member]</t>
  </si>
  <si>
    <t>Advisor and Dealer Manager [Member] | Advisor Advance for Cash Distributions [Member]</t>
  </si>
  <si>
    <t>Advisor and Dealer Manager [Member] | Selling Commissions [Member]</t>
  </si>
  <si>
    <t>Advisor and Dealer Manager [Member] | Dealer Manager Fees [Member]</t>
  </si>
  <si>
    <t>Advisor and Dealer Manager [Member] | Stockholder Servicing Fees [Member]</t>
  </si>
  <si>
    <t>Advisor and Dealer Manager [Member] | Reimbursable Other Offering Costs [Member]</t>
  </si>
  <si>
    <t>RELATED PARTY TRANSACTIONS (Related-party Costs - Narrative) (Details) - USD ($)</t>
  </si>
  <si>
    <t>Nov. 12, 2015</t>
  </si>
  <si>
    <t>Sep. 03, 2015</t>
  </si>
  <si>
    <t>Aug. 12, 2015</t>
  </si>
  <si>
    <t>Face amount of debt</t>
  </si>
  <si>
    <t>Advisor Bridge Loan [Member] | Notes Payable [Member] | KBS Capital Advisors LLC [Member]</t>
  </si>
  <si>
    <t>Stated percentage</t>
  </si>
  <si>
    <t>RELATED PARTY TRANSACTIONS (Real Estate Property Co-Management Agreement) (Details) - KBS Management Group, LLC [Member]</t>
  </si>
  <si>
    <t>Initial term of management agreements</t>
  </si>
  <si>
    <t>Successive periods, renewal</t>
  </si>
  <si>
    <t>Period of termination notice</t>
  </si>
  <si>
    <t>Period of termination notice with cause</t>
  </si>
  <si>
    <t>5 days</t>
  </si>
  <si>
    <t>Von Karman Tech Center [Member]</t>
  </si>
  <si>
    <t>Annual Fee Percentage</t>
  </si>
  <si>
    <t>1.25%</t>
  </si>
  <si>
    <t>UNAUDITED PRO FORMA FINANCIAL INFORMATION (Details) - Commonwealth Building [Member] - USD ($)</t>
  </si>
  <si>
    <t>Business Acquisition [Line Items]</t>
  </si>
  <si>
    <t>Acquisition related costs</t>
  </si>
  <si>
    <t>SUBSEQUENT EVENTS (Status Offering) (Details) - USD ($)</t>
  </si>
  <si>
    <t>Subsequent Event [Member] | Common Stock [Member]</t>
  </si>
  <si>
    <t>Stock issued during period, value, dividend reinvestment plan</t>
  </si>
  <si>
    <t>Subsequent Event [Member] | Common Stock [Member] | Class A [Member]</t>
  </si>
  <si>
    <t>Subsequent Event [Member] | Common Stock [Member] | Class T [Member]</t>
  </si>
  <si>
    <t>SUBSEQUENT EVENTS (Distributions and Stock Dividends) (Details)</t>
  </si>
  <si>
    <t>Nov. 09, 2016$ / shares</t>
  </si>
  <si>
    <t>Nov. 01, 2016USD ($)</t>
  </si>
  <si>
    <t>Oct. 03, 2016USD ($)</t>
  </si>
  <si>
    <t>Sep. 30, 2016$ / shares</t>
  </si>
  <si>
    <t>Jan. 31, 2017</t>
  </si>
  <si>
    <t>Dec. 31, 2016</t>
  </si>
  <si>
    <t>Oct. 11, 2016</t>
  </si>
  <si>
    <t>Distributions declared | $</t>
  </si>
  <si>
    <t>Distribution rate per share per day, declared | $ / shares</t>
  </si>
  <si>
    <t>Dividend Declared [Member] | Scenario, Forecast [Member]</t>
  </si>
  <si>
    <t>Subsequent Event [Member] | Dividend Paid [Member]</t>
  </si>
  <si>
    <t>Subsequent Event [Member] | Dividend Paid [Member] | Class A [Member]</t>
  </si>
  <si>
    <t>Subsequent Event [Member] | Dividend Paid [Member] | Class T [Member]</t>
  </si>
  <si>
    <t>Subsequent Event [Member] | Dividend Declared [Member]</t>
  </si>
  <si>
    <t>Subsequent Event [Member] | Dividend Declared [Member] | Class A [Member]</t>
  </si>
  <si>
    <t>Subsequent Event [Member] | Dividend Declared [Member] | Class T [Member]</t>
  </si>
  <si>
    <t>SUBSEQUENT EVENTS (Second Amendment to the Advisory Agreement) (Details) - Subsequent Event [Member] - KBS Capital Advisors LLC [Member] - Second Amendment to the Advisory Agreement [Member]</t>
  </si>
  <si>
    <t>Nov. 09, 2016</t>
  </si>
  <si>
    <t>Noncompounded return on invested capital as percent per year</t>
  </si>
  <si>
    <t>60 days</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000_);_(&quot;$ &quot;(#,##0.000)" numFmtId="168"/>
    <numFmt formatCode="_(&quot;$ &quot;#,##0.0_);_(&quot;$ &quot;(#,##0.0)" numFmtId="169"/>
    <numFmt formatCode="#,##0.00000000_);(#,##0.00000000)" numFmtId="170"/>
    <numFmt formatCode="_(&quot;$ &quot;#,##0.00000000_);_(&quot;$ &quot;(#,##0.00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125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8797752</v>
      </c>
    </row>
    <row r="16" spans="1:3">
      <c s="4" r="A16" t="s">
        <v>23</v>
      </c>
    </row>
    <row r="17" spans="1:3">
      <c s="3" r="A17" t="s">
        <v>4</v>
      </c>
    </row>
    <row r="18" spans="1:3">
      <c s="4" r="A18" t="s">
        <v>22</v>
      </c>
      <c s="6" r="C18" t="n">
        <v>30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6</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row r="9" spans="1:2">
      <c s="4" r="A9" t="s">
        <v>196</v>
      </c>
      <c s="4" r="B9" t="s">
        <v>197</v>
      </c>
    </row>
    <row r="10" spans="1:2">
      <c s="4" r="A10" t="s">
        <v>198</v>
      </c>
      <c s="4" r="B10" t="s">
        <v>199</v>
      </c>
    </row>
    <row r="11" spans="1:2">
      <c s="4" r="A11" t="s">
        <v>200</v>
      </c>
      <c s="4" r="B11" t="s">
        <v>201</v>
      </c>
    </row>
    <row r="12" spans="1:2">
      <c s="4" r="A12" t="s">
        <v>202</v>
      </c>
      <c s="4" r="B12" t="s">
        <v>203</v>
      </c>
    </row>
    <row r="13" spans="1:2">
      <c s="4" r="A13" t="s">
        <v>204</v>
      </c>
      <c s="4" r="B13" t="s">
        <v>205</v>
      </c>
    </row>
    <row r="14" spans="1:2">
      <c s="4" r="A14" t="s">
        <v>206</v>
      </c>
      <c s="4" r="B14" t="s">
        <v>207</v>
      </c>
    </row>
    <row r="15" spans="1:2">
      <c s="4" r="A15" t="s">
        <v>208</v>
      </c>
      <c s="4" r="B15" t="s">
        <v>209</v>
      </c>
    </row>
    <row r="16" spans="1:2">
      <c s="4" r="A16" t="s">
        <v>210</v>
      </c>
      <c s="4" r="B16" t="s">
        <v>211</v>
      </c>
    </row>
    <row r="17" spans="1:2">
      <c s="4" r="A17" t="s">
        <v>212</v>
      </c>
      <c s="4" r="B17" t="s">
        <v>213</v>
      </c>
    </row>
    <row r="18" spans="1:2">
      <c s="4" r="A18" t="s">
        <v>214</v>
      </c>
      <c s="4" r="B18" t="s">
        <v>215</v>
      </c>
    </row>
    <row r="19" spans="1:2">
      <c s="4" r="A19" t="s">
        <v>216</v>
      </c>
      <c s="4" r="B19" t="s">
        <v>217</v>
      </c>
    </row>
    <row r="20" spans="1:2">
      <c s="4" r="A20" t="s">
        <v>218</v>
      </c>
      <c s="4" r="B20" t="s">
        <v>219</v>
      </c>
    </row>
    <row r="21" spans="1:2">
      <c s="4" r="A21" t="s">
        <v>220</v>
      </c>
      <c s="4" r="B21" t="s">
        <v>221</v>
      </c>
    </row>
    <row r="22" spans="1:2">
      <c s="4" r="A22" t="s">
        <v>222</v>
      </c>
      <c s="4" r="B22" t="s">
        <v>223</v>
      </c>
    </row>
    <row r="23" spans="1:2">
      <c s="4" r="A23" t="s">
        <v>224</v>
      </c>
      <c s="4" r="B23" t="s">
        <v>225</v>
      </c>
    </row>
    <row r="24" spans="1:2">
      <c s="4" r="A24" t="s">
        <v>226</v>
      </c>
      <c s="4" r="B24" t="s">
        <v>227</v>
      </c>
    </row>
    <row r="25" spans="1:2">
      <c s="4" r="A25" t="s">
        <v>228</v>
      </c>
      <c s="4" r="B25" t="s">
        <v>229</v>
      </c>
    </row>
    <row r="26" spans="1:2">
      <c s="4" r="A26" t="s">
        <v>230</v>
      </c>
      <c s="4" r="B26" t="s">
        <v>231</v>
      </c>
    </row>
    <row r="27" spans="1:2">
      <c s="4" r="A27" t="s">
        <v>232</v>
      </c>
      <c s="4" r="B27" t="s">
        <v>233</v>
      </c>
    </row>
    <row r="28" spans="1:2">
      <c s="4" r="A28" t="s">
        <v>234</v>
      </c>
      <c s="4" r="B28" t="s">
        <v>235</v>
      </c>
    </row>
    <row r="29" spans="1:2">
      <c s="4" r="A29" t="s">
        <v>236</v>
      </c>
      <c s="4" r="B29" t="s">
        <v>237</v>
      </c>
    </row>
    <row r="30" spans="1:2">
      <c s="4" r="A30" t="s">
        <v>238</v>
      </c>
      <c s="4" r="B30" t="s">
        <v>239</v>
      </c>
    </row>
    <row r="31" spans="1:2">
      <c s="4" r="A31" t="s">
        <v>240</v>
      </c>
      <c s="4" r="B31" t="s">
        <v>241</v>
      </c>
    </row>
    <row r="32" spans="1:2">
      <c s="4" r="A32" t="s">
        <v>242</v>
      </c>
      <c s="4" r="B32"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44</v>
      </c>
      <c s="2" r="B1" t="s">
        <v>1</v>
      </c>
    </row>
    <row r="2" spans="1:2">
      <c s="2" r="B2" t="s">
        <v>2</v>
      </c>
    </row>
    <row r="3" spans="1:2">
      <c s="3" r="A3" t="s">
        <v>156</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7900000</v>
      </c>
      <c s="7" r="C3" t="n">
        <v>10600000</v>
      </c>
    </row>
    <row r="4" spans="1:3">
      <c s="4" r="A4" t="s">
        <v>28</v>
      </c>
      <c s="6" r="B4" t="n">
        <v>70153913</v>
      </c>
      <c s="6" r="C4" t="n">
        <v>8833424</v>
      </c>
    </row>
    <row r="5" spans="1:3">
      <c s="4" r="A5" t="s">
        <v>29</v>
      </c>
      <c s="6" r="B5" t="n">
        <v>7121492</v>
      </c>
      <c s="6" r="C5" t="n">
        <v>1987175</v>
      </c>
    </row>
    <row r="6" spans="1:3">
      <c s="4" r="A6" t="s">
        <v>30</v>
      </c>
      <c s="6" r="B6" t="n">
        <v>95175405</v>
      </c>
      <c s="6" r="C6" t="n">
        <v>21420599</v>
      </c>
    </row>
    <row r="7" spans="1:3">
      <c s="4" r="A7" t="s">
        <v>31</v>
      </c>
      <c s="6" r="B7" t="n">
        <v>-1888840</v>
      </c>
      <c s="6" r="C7" t="n">
        <v>-340993</v>
      </c>
    </row>
    <row r="8" spans="1:3">
      <c s="4" r="A8" t="s">
        <v>32</v>
      </c>
      <c s="6" r="B8" t="n">
        <v>93286565</v>
      </c>
      <c s="6" r="C8" t="n">
        <v>21079606</v>
      </c>
    </row>
    <row r="9" spans="1:3">
      <c s="4" r="A9" t="s">
        <v>33</v>
      </c>
      <c s="6" r="B9" t="n">
        <v>30182865</v>
      </c>
      <c s="6" r="C9" t="n">
        <v>12892900</v>
      </c>
    </row>
    <row r="10" spans="1:3">
      <c s="4" r="A10" t="s">
        <v>34</v>
      </c>
      <c s="6" r="B10" t="n">
        <v>777801</v>
      </c>
      <c s="6" r="C10" t="n">
        <v>305007</v>
      </c>
    </row>
    <row r="11" spans="1:3">
      <c s="4" r="A11" t="s">
        <v>35</v>
      </c>
      <c s="6" r="B11" t="n">
        <v>1291686</v>
      </c>
      <c s="6" r="C11" t="n">
        <v>62100</v>
      </c>
    </row>
    <row r="12" spans="1:3">
      <c s="4" r="A12" t="s">
        <v>36</v>
      </c>
      <c s="6" r="B12" t="n">
        <v>125538917</v>
      </c>
      <c s="6" r="C12" t="n">
        <v>34339613</v>
      </c>
    </row>
    <row r="13" spans="1:3">
      <c s="3" r="A13" t="s">
        <v>37</v>
      </c>
    </row>
    <row r="14" spans="1:3">
      <c s="4" r="A14" t="s">
        <v>38</v>
      </c>
      <c s="6" r="B14" t="n">
        <v>51436250</v>
      </c>
      <c s="6" r="C14" t="n">
        <v>16056981</v>
      </c>
    </row>
    <row r="15" spans="1:3">
      <c s="4" r="A15" t="s">
        <v>39</v>
      </c>
      <c s="6" r="B15" t="n">
        <v>879675</v>
      </c>
      <c s="6" r="C15" t="n">
        <v>232035</v>
      </c>
    </row>
    <row r="16" spans="1:3">
      <c s="4" r="A16" t="s">
        <v>40</v>
      </c>
      <c s="6" r="B16" t="n">
        <v>1367808</v>
      </c>
      <c s="6" r="C16" t="n">
        <v>1434522</v>
      </c>
    </row>
    <row r="17" spans="1:3">
      <c s="4" r="A17" t="s">
        <v>41</v>
      </c>
      <c s="6" r="B17" t="n">
        <v>359022</v>
      </c>
      <c s="6" r="C17" t="n">
        <v>87679</v>
      </c>
    </row>
    <row r="18" spans="1:3">
      <c s="4" r="A18" t="s">
        <v>42</v>
      </c>
      <c s="6" r="B18" t="n">
        <v>5054163</v>
      </c>
      <c s="6" r="C18" t="n">
        <v>113211</v>
      </c>
    </row>
    <row r="19" spans="1:3">
      <c s="4" r="A19" t="s">
        <v>43</v>
      </c>
      <c s="6" r="B19" t="n">
        <v>849784</v>
      </c>
      <c s="6" r="C19" t="n">
        <v>255640</v>
      </c>
    </row>
    <row r="20" spans="1:3">
      <c s="4" r="A20" t="s">
        <v>44</v>
      </c>
      <c s="6" r="B20" t="n">
        <v>59946702</v>
      </c>
      <c s="6" r="C20" t="n">
        <v>18180068</v>
      </c>
    </row>
    <row r="21" spans="1:3">
      <c s="4" r="A21" t="s">
        <v>45</v>
      </c>
      <c s="4" r="B21" t="s">
        <v>46</v>
      </c>
      <c s="4" r="C21" t="s">
        <v>46</v>
      </c>
    </row>
    <row r="22" spans="1:3">
      <c s="4" r="A22" t="s">
        <v>47</v>
      </c>
      <c s="6" r="B22" t="n">
        <v>1266624</v>
      </c>
      <c s="6" r="C22" t="n">
        <v>53830</v>
      </c>
    </row>
    <row r="23" spans="1:3">
      <c s="3" r="A23" t="s">
        <v>48</v>
      </c>
    </row>
    <row r="24" spans="1:3">
      <c s="4" r="A24" t="s">
        <v>49</v>
      </c>
      <c s="6" r="B24" t="n">
        <v>0</v>
      </c>
      <c s="6" r="C24" t="n">
        <v>0</v>
      </c>
    </row>
    <row r="25" spans="1:3">
      <c s="4" r="A25" t="s">
        <v>50</v>
      </c>
      <c s="6" r="B25" t="n">
        <v>70725163</v>
      </c>
      <c s="6" r="C25" t="n">
        <v>17078538</v>
      </c>
    </row>
    <row r="26" spans="1:3">
      <c s="4" r="A26" t="s">
        <v>51</v>
      </c>
      <c s="6" r="B26" t="n">
        <v>-6487076</v>
      </c>
      <c s="6" r="C26" t="n">
        <v>-994991</v>
      </c>
    </row>
    <row r="27" spans="1:3">
      <c s="4" r="A27" t="s">
        <v>52</v>
      </c>
      <c s="6" r="B27" t="n">
        <v>64325591</v>
      </c>
      <c s="6" r="C27" t="n">
        <v>16105715</v>
      </c>
    </row>
    <row r="28" spans="1:3">
      <c s="4" r="A28" t="s">
        <v>53</v>
      </c>
      <c s="6" r="B28" t="n">
        <v>125538917</v>
      </c>
      <c s="6" r="C28" t="n">
        <v>34339613</v>
      </c>
    </row>
    <row r="29" spans="1:3">
      <c s="4" r="A29" t="s">
        <v>21</v>
      </c>
    </row>
    <row r="30" spans="1:3">
      <c s="3" r="A30" t="s">
        <v>48</v>
      </c>
    </row>
    <row r="31" spans="1:3">
      <c s="4" r="A31" t="s">
        <v>54</v>
      </c>
      <c s="6" r="B31" t="n">
        <v>87293</v>
      </c>
      <c s="6" r="C31" t="n">
        <v>22168</v>
      </c>
    </row>
    <row r="32" spans="1:3">
      <c s="4" r="A32" t="s">
        <v>23</v>
      </c>
    </row>
    <row r="33" spans="1:3">
      <c s="3" r="A33" t="s">
        <v>48</v>
      </c>
    </row>
    <row r="34" spans="1:3">
      <c s="4" r="A34" t="s">
        <v>54</v>
      </c>
      <c s="7" r="B34" t="n">
        <v>211</v>
      </c>
      <c s="7" r="C3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49</v>
      </c>
      <c s="2" r="B1" t="s">
        <v>1</v>
      </c>
    </row>
    <row r="2" spans="1:2">
      <c s="2" r="B2" t="s">
        <v>2</v>
      </c>
    </row>
    <row r="3" spans="1:2">
      <c s="3" r="A3" t="s">
        <v>162</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65</v>
      </c>
    </row>
    <row r="4" spans="1:2">
      <c s="4" r="A4" t="s">
        <v>257</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9</v>
      </c>
      <c s="2" r="B1" t="s">
        <v>1</v>
      </c>
    </row>
    <row r="2" spans="1:2">
      <c s="2" r="B2" t="s">
        <v>2</v>
      </c>
    </row>
    <row r="3" spans="1:2">
      <c s="3" r="A3" t="s">
        <v>168</v>
      </c>
    </row>
    <row r="4" spans="1:2">
      <c s="4" r="A4" t="s">
        <v>260</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2</v>
      </c>
      <c s="2" r="B1" t="s">
        <v>1</v>
      </c>
    </row>
    <row r="2" spans="1:2">
      <c s="2" r="B2" t="s">
        <v>2</v>
      </c>
    </row>
    <row r="3" spans="1:2">
      <c s="3" r="A3" t="s">
        <v>171</v>
      </c>
    </row>
    <row r="4" spans="1:2">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65</v>
      </c>
      <c s="2" r="B1" t="s">
        <v>1</v>
      </c>
    </row>
    <row r="2" spans="1:2">
      <c s="2" r="B2" t="s">
        <v>2</v>
      </c>
    </row>
    <row r="3" spans="1:2">
      <c s="3" r="A3" t="s">
        <v>174</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0</v>
      </c>
      <c s="2" r="B1" t="s">
        <v>1</v>
      </c>
    </row>
    <row r="2" spans="1:2">
      <c s="2" r="B2" t="s">
        <v>2</v>
      </c>
    </row>
    <row r="3" spans="1:2">
      <c s="3" r="A3" t="s">
        <v>177</v>
      </c>
    </row>
    <row r="4" spans="1:2">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71"/>
    <col customWidth="1" max="2" min="2" width="37"/>
    <col customWidth="1" max="3" min="3" width="28"/>
    <col customWidth="1" max="4" min="4" width="35"/>
    <col customWidth="1" max="5" min="5" width="35"/>
    <col customWidth="1" max="6" min="6" width="27"/>
    <col customWidth="1" max="7" min="7" width="35"/>
    <col customWidth="1" max="8" min="8" width="20"/>
    <col customWidth="1" max="9" min="9" width="21"/>
    <col customWidth="1" max="10" min="10" width="30"/>
  </cols>
  <sheetData>
    <row r="1" spans="1:10">
      <c s="1" r="A1" t="s">
        <v>273</v>
      </c>
      <c s="2" r="B1" t="s">
        <v>274</v>
      </c>
      <c s="2" r="C1" t="s">
        <v>275</v>
      </c>
      <c s="2" r="D1" t="s">
        <v>276</v>
      </c>
      <c s="2" r="E1" t="s">
        <v>276</v>
      </c>
      <c s="2" r="F1" t="s">
        <v>277</v>
      </c>
      <c s="2" r="G1" t="s">
        <v>276</v>
      </c>
      <c s="2" r="H1" t="s">
        <v>278</v>
      </c>
      <c s="2" r="I1" t="s">
        <v>279</v>
      </c>
      <c s="2" r="J1" t="s">
        <v>280</v>
      </c>
    </row>
    <row r="2" spans="1:10">
      <c s="3" r="A2" t="s">
        <v>281</v>
      </c>
    </row>
    <row r="3" spans="1:10">
      <c s="4" r="A3" t="s">
        <v>282</v>
      </c>
      <c s="4" r="C3" t="s">
        <v>283</v>
      </c>
    </row>
    <row r="4" spans="1:10">
      <c s="4" r="A4" t="s">
        <v>284</v>
      </c>
      <c s="4" r="C4" t="s">
        <v>285</v>
      </c>
    </row>
    <row r="5" spans="1:10">
      <c s="4" r="A5" t="s">
        <v>286</v>
      </c>
      <c s="6" r="C5" t="n">
        <v>2</v>
      </c>
      <c s="6" r="D5" t="n">
        <v>2</v>
      </c>
      <c s="6" r="E5" t="n">
        <v>2</v>
      </c>
      <c s="6" r="G5" t="n">
        <v>2</v>
      </c>
    </row>
    <row r="6" spans="1:10">
      <c s="4" r="A6" t="s">
        <v>287</v>
      </c>
      <c s="4" r="C6" t="s">
        <v>288</v>
      </c>
      <c s="4" r="D6" t="s">
        <v>288</v>
      </c>
      <c s="4" r="E6" t="s">
        <v>288</v>
      </c>
      <c s="4" r="G6" t="s">
        <v>288</v>
      </c>
    </row>
    <row r="7" spans="1:10">
      <c s="4" r="A7" t="s">
        <v>289</v>
      </c>
      <c s="7" r="E7" t="n">
        <v>58924691</v>
      </c>
      <c s="7" r="F7" t="n">
        <v>19105265</v>
      </c>
    </row>
    <row r="8" spans="1:10">
      <c s="4" r="A8" t="s">
        <v>21</v>
      </c>
    </row>
    <row r="9" spans="1:10">
      <c s="3" r="A9" t="s">
        <v>281</v>
      </c>
    </row>
    <row r="10" spans="1:10">
      <c s="4" r="A10" t="s">
        <v>62</v>
      </c>
      <c s="6" r="C10" t="n">
        <v>8729360</v>
      </c>
      <c s="6" r="D10" t="n">
        <v>8729360</v>
      </c>
      <c s="6" r="E10" t="n">
        <v>8729360</v>
      </c>
      <c s="6" r="F10" t="n">
        <v>2216821</v>
      </c>
      <c s="6" r="G10" t="n">
        <v>8729360</v>
      </c>
    </row>
    <row r="11" spans="1:10">
      <c s="4" r="A11" t="s">
        <v>290</v>
      </c>
    </row>
    <row r="12" spans="1:10">
      <c s="3" r="A12" t="s">
        <v>281</v>
      </c>
    </row>
    <row r="13" spans="1:10">
      <c s="4" r="A13" t="s">
        <v>289</v>
      </c>
      <c s="7" r="G13" t="n">
        <v>76800000</v>
      </c>
    </row>
    <row r="14" spans="1:10">
      <c s="4" r="A14" t="s">
        <v>291</v>
      </c>
      <c s="7" r="G14" t="n">
        <v>700000</v>
      </c>
    </row>
    <row r="15" spans="1:10">
      <c s="4" r="A15" t="s">
        <v>23</v>
      </c>
    </row>
    <row r="16" spans="1:10">
      <c s="3" r="A16" t="s">
        <v>281</v>
      </c>
    </row>
    <row r="17" spans="1:10">
      <c s="4" r="A17" t="s">
        <v>62</v>
      </c>
      <c s="6" r="C17" t="n">
        <v>21092</v>
      </c>
      <c s="6" r="D17" t="n">
        <v>21092</v>
      </c>
      <c s="6" r="E17" t="n">
        <v>21092</v>
      </c>
      <c s="6" r="F17" t="n">
        <v>0</v>
      </c>
      <c s="6" r="G17" t="n">
        <v>21092</v>
      </c>
    </row>
    <row r="18" spans="1:10">
      <c s="4" r="A18" t="s">
        <v>292</v>
      </c>
    </row>
    <row r="19" spans="1:10">
      <c s="3" r="A19" t="s">
        <v>281</v>
      </c>
    </row>
    <row r="20" spans="1:10">
      <c s="4" r="A20" t="s">
        <v>293</v>
      </c>
      <c s="6" r="H20" t="n">
        <v>5000000</v>
      </c>
    </row>
    <row r="21" spans="1:10">
      <c s="4" r="A21" t="s">
        <v>294</v>
      </c>
      <c s="4" r="B21" t="s">
        <v>295</v>
      </c>
    </row>
    <row r="22" spans="1:10">
      <c s="4" r="A22" t="s">
        <v>296</v>
      </c>
      <c s="8" r="B22" t="n">
        <v>8.9</v>
      </c>
    </row>
    <row r="23" spans="1:10">
      <c s="4" r="A23" t="s">
        <v>297</v>
      </c>
    </row>
    <row r="24" spans="1:10">
      <c s="3" r="A24" t="s">
        <v>281</v>
      </c>
    </row>
    <row r="25" spans="1:10">
      <c s="4" r="A25" t="s">
        <v>100</v>
      </c>
      <c s="9" r="B25" t="n">
        <v>21181.238</v>
      </c>
    </row>
    <row r="26" spans="1:10">
      <c s="4" r="A26" t="s">
        <v>298</v>
      </c>
    </row>
    <row r="27" spans="1:10">
      <c s="3" r="A27" t="s">
        <v>281</v>
      </c>
    </row>
    <row r="28" spans="1:10">
      <c s="4" r="A28" t="s">
        <v>100</v>
      </c>
      <c s="9" r="B28" t="n">
        <v>21181.239</v>
      </c>
    </row>
    <row r="29" spans="1:10">
      <c s="4" r="A29" t="s">
        <v>299</v>
      </c>
    </row>
    <row r="30" spans="1:10">
      <c s="3" r="A30" t="s">
        <v>281</v>
      </c>
    </row>
    <row r="31" spans="1:10">
      <c s="4" r="A31" t="s">
        <v>289</v>
      </c>
      <c s="7" r="B31" t="n">
        <v>172500</v>
      </c>
    </row>
    <row r="32" spans="1:10">
      <c s="4" r="A32" t="s">
        <v>300</v>
      </c>
      <c s="10" r="B32" t="n">
        <v>8.144</v>
      </c>
    </row>
    <row r="33" spans="1:10">
      <c s="4" r="A33" t="s">
        <v>301</v>
      </c>
    </row>
    <row r="34" spans="1:10">
      <c s="3" r="A34" t="s">
        <v>281</v>
      </c>
    </row>
    <row r="35" spans="1:10">
      <c s="4" r="A35" t="s">
        <v>289</v>
      </c>
      <c s="7" r="D35" t="n">
        <v>900000</v>
      </c>
    </row>
    <row r="36" spans="1:10">
      <c s="4" r="A36" t="s">
        <v>291</v>
      </c>
      <c s="7" r="D36" t="n">
        <v>600000</v>
      </c>
    </row>
    <row r="37" spans="1:10">
      <c s="4" r="A37" t="s">
        <v>302</v>
      </c>
    </row>
    <row r="38" spans="1:10">
      <c s="3" r="A38" t="s">
        <v>281</v>
      </c>
    </row>
    <row r="39" spans="1:10">
      <c s="4" r="A39" t="s">
        <v>100</v>
      </c>
      <c s="6" r="E39" t="n">
        <v>6464634</v>
      </c>
      <c s="6" r="F39" t="n">
        <v>2194161</v>
      </c>
    </row>
    <row r="40" spans="1:10">
      <c s="4" r="A40" t="s">
        <v>289</v>
      </c>
      <c s="7" r="E40" t="n">
        <v>64646</v>
      </c>
      <c s="7" r="F40" t="n">
        <v>21941</v>
      </c>
    </row>
    <row r="41" spans="1:10">
      <c s="4" r="A41" t="s">
        <v>303</v>
      </c>
    </row>
    <row r="42" spans="1:10">
      <c s="3" r="A42" t="s">
        <v>281</v>
      </c>
    </row>
    <row r="43" spans="1:10">
      <c s="4" r="A43" t="s">
        <v>100</v>
      </c>
      <c s="6" r="G43" t="n">
        <v>8548919</v>
      </c>
    </row>
    <row r="44" spans="1:10">
      <c s="4" r="A44" t="s">
        <v>304</v>
      </c>
      <c s="6" r="G44" t="n">
        <v>74692</v>
      </c>
    </row>
    <row r="45" spans="1:10">
      <c s="4" r="A45" t="s">
        <v>305</v>
      </c>
    </row>
    <row r="46" spans="1:10">
      <c s="3" r="A46" t="s">
        <v>281</v>
      </c>
    </row>
    <row r="47" spans="1:10">
      <c s="4" r="A47" t="s">
        <v>100</v>
      </c>
      <c s="6" r="D47" t="n">
        <v>67514</v>
      </c>
    </row>
    <row r="48" spans="1:10">
      <c s="4" r="A48" t="s">
        <v>304</v>
      </c>
      <c s="6" r="D48" t="n">
        <v>58059</v>
      </c>
    </row>
    <row r="49" spans="1:10">
      <c s="4" r="A49" t="s">
        <v>306</v>
      </c>
    </row>
    <row r="50" spans="1:10">
      <c s="3" r="A50" t="s">
        <v>281</v>
      </c>
    </row>
    <row r="51" spans="1:10">
      <c s="4" r="A51" t="s">
        <v>100</v>
      </c>
      <c s="6" r="E51" t="n">
        <v>21066</v>
      </c>
    </row>
    <row r="52" spans="1:10">
      <c s="4" r="A52" t="s">
        <v>289</v>
      </c>
      <c s="7" r="E52" t="n">
        <v>211</v>
      </c>
    </row>
    <row r="53" spans="1:10">
      <c s="4" r="A53" t="s">
        <v>307</v>
      </c>
    </row>
    <row r="54" spans="1:10">
      <c s="3" r="A54" t="s">
        <v>281</v>
      </c>
    </row>
    <row r="55" spans="1:10">
      <c s="4" r="A55" t="s">
        <v>100</v>
      </c>
      <c s="6" r="D55" t="n">
        <v>21066</v>
      </c>
    </row>
    <row r="56" spans="1:10">
      <c s="4" r="A56" t="s">
        <v>304</v>
      </c>
      <c s="6" r="D56" t="n">
        <v>66</v>
      </c>
    </row>
    <row r="57" spans="1:10">
      <c s="4" r="A57" t="s">
        <v>308</v>
      </c>
    </row>
    <row r="58" spans="1:10">
      <c s="3" r="A58" t="s">
        <v>281</v>
      </c>
    </row>
    <row r="59" spans="1:10">
      <c s="4" r="A59" t="s">
        <v>309</v>
      </c>
      <c s="6" r="H59" t="n">
        <v>105000000</v>
      </c>
    </row>
    <row r="60" spans="1:10">
      <c s="4" r="A60" t="s">
        <v>310</v>
      </c>
      <c s="7" r="I60" t="n">
        <v>1500000000</v>
      </c>
    </row>
    <row r="61" spans="1:10">
      <c s="4" r="A61" t="s">
        <v>311</v>
      </c>
      <c s="7" r="I61" t="n">
        <v>800000000</v>
      </c>
    </row>
    <row r="62" spans="1:10">
      <c s="4" r="A62" t="s">
        <v>312</v>
      </c>
    </row>
    <row r="63" spans="1:10">
      <c s="3" r="A63" t="s">
        <v>281</v>
      </c>
    </row>
    <row r="64" spans="1:10">
      <c s="4" r="A64" t="s">
        <v>62</v>
      </c>
      <c s="6" r="J64" t="n">
        <v>20000</v>
      </c>
    </row>
    <row r="65" spans="1:10">
      <c s="4" r="A65" t="s">
        <v>313</v>
      </c>
      <c s="7" r="J65" t="n">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73"/>
  </cols>
  <sheetData>
    <row r="1" spans="1:2">
      <c s="1" r="A1" t="s">
        <v>314</v>
      </c>
      <c s="2" r="B1" t="s">
        <v>1</v>
      </c>
    </row>
    <row r="2" spans="1:2">
      <c s="2" r="B2" t="s">
        <v>2</v>
      </c>
    </row>
    <row r="3" spans="1:2">
      <c s="4" r="A3" t="s">
        <v>315</v>
      </c>
    </row>
    <row r="4" spans="1:2">
      <c s="3" r="A4" t="s">
        <v>316</v>
      </c>
    </row>
    <row r="5" spans="1:2">
      <c s="4" r="A5" t="s">
        <v>317</v>
      </c>
      <c s="4" r="B5" t="s">
        <v>318</v>
      </c>
    </row>
    <row r="6" spans="1:2">
      <c s="4" r="A6" t="s">
        <v>319</v>
      </c>
    </row>
    <row r="7" spans="1:2">
      <c s="3" r="A7" t="s">
        <v>316</v>
      </c>
    </row>
    <row r="8" spans="1:2">
      <c s="4" r="A8" t="s">
        <v>317</v>
      </c>
      <c s="4" r="B8" t="s">
        <v>320</v>
      </c>
    </row>
    <row r="9" spans="1:2">
      <c s="4" r="A9" t="s">
        <v>321</v>
      </c>
    </row>
    <row r="10" spans="1:2">
      <c s="3" r="A10" t="s">
        <v>316</v>
      </c>
    </row>
    <row r="11" spans="1:2">
      <c s="4" r="A11" t="s">
        <v>317</v>
      </c>
      <c s="4" r="B11" t="s">
        <v>322</v>
      </c>
    </row>
    <row r="12" spans="1:2">
      <c s="4" r="A12" t="s">
        <v>323</v>
      </c>
    </row>
    <row r="13" spans="1:2">
      <c s="3" r="A13" t="s">
        <v>316</v>
      </c>
    </row>
    <row r="14" spans="1:2">
      <c s="4" r="A14" t="s">
        <v>317</v>
      </c>
      <c s="4" r="B14" t="s">
        <v>318</v>
      </c>
    </row>
    <row r="15" spans="1:2">
      <c s="4" r="A15" t="s">
        <v>324</v>
      </c>
    </row>
    <row r="16" spans="1:2">
      <c s="3" r="A16" t="s">
        <v>316</v>
      </c>
    </row>
    <row r="17" spans="1:2">
      <c s="4" r="A17" t="s">
        <v>317</v>
      </c>
      <c s="4" r="B17" t="s">
        <v>325</v>
      </c>
    </row>
    <row r="18" spans="1:2">
      <c s="4" r="A18" t="s">
        <v>326</v>
      </c>
    </row>
    <row r="19" spans="1:2">
      <c s="3" r="A19" t="s">
        <v>316</v>
      </c>
    </row>
    <row r="20" spans="1:2">
      <c s="4" r="A20" t="s">
        <v>317</v>
      </c>
      <c s="4" r="B20"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329</v>
      </c>
      <c s="2" r="C1" t="s">
        <v>330</v>
      </c>
    </row>
    <row r="2" spans="1:3">
      <c s="3" r="A2" t="s">
        <v>331</v>
      </c>
    </row>
    <row r="3" spans="1:3">
      <c s="4" r="A3" t="s">
        <v>332</v>
      </c>
      <c s="4" r="B3" t="s">
        <v>333</v>
      </c>
    </row>
    <row r="4" spans="1:3">
      <c s="4" r="A4" t="s">
        <v>334</v>
      </c>
    </row>
    <row r="5" spans="1:3">
      <c s="3" r="A5" t="s">
        <v>331</v>
      </c>
    </row>
    <row r="6" spans="1:3">
      <c s="4" r="A6" t="s">
        <v>335</v>
      </c>
      <c s="4" r="C6" t="s">
        <v>336</v>
      </c>
    </row>
    <row r="7" spans="1:3">
      <c s="4" r="A7" t="s">
        <v>337</v>
      </c>
      <c s="4" r="C7" t="s">
        <v>338</v>
      </c>
    </row>
    <row r="8" spans="1:3">
      <c s="4" r="A8" t="s">
        <v>339</v>
      </c>
      <c s="4" r="C8" t="s">
        <v>340</v>
      </c>
    </row>
    <row r="9" spans="1:3">
      <c s="4" r="A9" t="s">
        <v>341</v>
      </c>
      <c s="8" r="C9" t="n">
        <v>9.4</v>
      </c>
    </row>
    <row r="10" spans="1:3">
      <c s="4" r="A10" t="s">
        <v>332</v>
      </c>
      <c s="4" r="C10" t="s">
        <v>333</v>
      </c>
    </row>
    <row r="11" spans="1:3">
      <c s="4" r="A11" t="s">
        <v>342</v>
      </c>
      <c s="4" r="C11" t="s">
        <v>343</v>
      </c>
    </row>
    <row r="12" spans="1:3">
      <c s="4" r="A12" t="s">
        <v>344</v>
      </c>
      <c s="4" r="C12" t="s">
        <v>338</v>
      </c>
    </row>
    <row r="13" spans="1:3">
      <c s="4" r="A13" t="s">
        <v>345</v>
      </c>
    </row>
    <row r="14" spans="1:3">
      <c s="3" r="A14" t="s">
        <v>331</v>
      </c>
    </row>
    <row r="15" spans="1:3">
      <c s="4" r="A15" t="s">
        <v>346</v>
      </c>
      <c s="4" r="C15" t="s">
        <v>3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r="1" spans="1:2">
      <c s="1" r="A1" t="s">
        <v>348</v>
      </c>
      <c s="2" r="B1" t="s">
        <v>2</v>
      </c>
    </row>
    <row r="2" spans="1:2">
      <c s="4" r="A2" t="s">
        <v>23</v>
      </c>
    </row>
    <row r="3" spans="1:2">
      <c s="3" r="A3" t="s">
        <v>331</v>
      </c>
    </row>
    <row r="4" spans="1:2">
      <c s="4" r="A4" t="s">
        <v>349</v>
      </c>
      <c s="4" r="B4" t="s">
        <v>350</v>
      </c>
    </row>
    <row r="5" spans="1:2">
      <c s="4" r="A5" t="s">
        <v>351</v>
      </c>
    </row>
    <row r="6" spans="1:2">
      <c s="3" r="A6" t="s">
        <v>331</v>
      </c>
    </row>
    <row r="7" spans="1:2">
      <c s="4" r="A7" t="s">
        <v>349</v>
      </c>
      <c s="4" r="B7" t="s">
        <v>350</v>
      </c>
    </row>
    <row r="8" spans="1:2">
      <c s="4" r="A8" t="s">
        <v>352</v>
      </c>
    </row>
    <row r="9" spans="1:2">
      <c s="3" r="A9" t="s">
        <v>331</v>
      </c>
    </row>
    <row r="10" spans="1:2">
      <c s="4" r="A10" t="s">
        <v>353</v>
      </c>
      <c s="4" r="B10" t="s">
        <v>354</v>
      </c>
    </row>
    <row r="11" spans="1:2">
      <c s="4" r="A11" t="s">
        <v>355</v>
      </c>
      <c s="4" r="B11" t="s">
        <v>356</v>
      </c>
    </row>
    <row r="12" spans="1:2">
      <c s="4" r="A12" t="s">
        <v>357</v>
      </c>
      <c s="4" r="B12" t="s">
        <v>358</v>
      </c>
    </row>
    <row r="13" spans="1:2">
      <c s="4" r="A13" t="s">
        <v>359</v>
      </c>
    </row>
    <row r="14" spans="1:2">
      <c s="3" r="A14" t="s">
        <v>331</v>
      </c>
    </row>
    <row r="15" spans="1:2">
      <c s="4" r="A15" t="s">
        <v>355</v>
      </c>
      <c s="4" r="B15" t="s">
        <v>356</v>
      </c>
    </row>
    <row r="16" spans="1:2">
      <c s="4" r="A16" t="s">
        <v>357</v>
      </c>
      <c s="4" r="B16" t="s">
        <v>358</v>
      </c>
    </row>
    <row r="17" spans="1:2">
      <c s="4" r="A17" t="s">
        <v>360</v>
      </c>
      <c s="4" r="B17" t="s">
        <v>361</v>
      </c>
    </row>
    <row r="18" spans="1:2">
      <c s="4" r="A18" t="s">
        <v>362</v>
      </c>
    </row>
    <row r="19" spans="1:2">
      <c s="3" r="A19" t="s">
        <v>331</v>
      </c>
    </row>
    <row r="20" spans="1:2">
      <c s="4" r="A20" t="s">
        <v>353</v>
      </c>
      <c s="4" r="B20" t="s">
        <v>354</v>
      </c>
    </row>
    <row r="21" spans="1:2">
      <c s="4" r="A21" t="s">
        <v>363</v>
      </c>
    </row>
    <row r="22" spans="1:2">
      <c s="3" r="A22" t="s">
        <v>331</v>
      </c>
    </row>
    <row r="23" spans="1:2">
      <c s="4" r="A23" t="s">
        <v>353</v>
      </c>
      <c s="4" r="B23" t="s">
        <v>3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25</v>
      </c>
    </row>
    <row r="2" spans="1:3">
      <c s="4" r="A2" t="s">
        <v>56</v>
      </c>
      <c s="8" r="B2" t="n">
        <v>0.01</v>
      </c>
      <c s="8" r="C2" t="n">
        <v>0.01</v>
      </c>
    </row>
    <row r="3" spans="1:3">
      <c s="4" r="A3" t="s">
        <v>57</v>
      </c>
      <c s="6" r="B3" t="n">
        <v>10000000</v>
      </c>
      <c s="6" r="C3" t="n">
        <v>10000000</v>
      </c>
    </row>
    <row r="4" spans="1:3">
      <c s="4" r="A4" t="s">
        <v>58</v>
      </c>
      <c s="6" r="B4" t="n">
        <v>0</v>
      </c>
      <c s="6" r="C4" t="n">
        <v>0</v>
      </c>
    </row>
    <row r="5" spans="1:3">
      <c s="4" r="A5" t="s">
        <v>59</v>
      </c>
      <c s="6" r="B5" t="n">
        <v>0</v>
      </c>
      <c s="6" r="C5" t="n">
        <v>0</v>
      </c>
    </row>
    <row r="6" spans="1:3">
      <c s="4" r="A6" t="s">
        <v>60</v>
      </c>
      <c s="8" r="B6" t="n">
        <v>0.01</v>
      </c>
    </row>
    <row r="7" spans="1:3">
      <c s="4" r="A7" t="s">
        <v>61</v>
      </c>
      <c s="6" r="B7" t="n">
        <v>1000000000</v>
      </c>
    </row>
    <row r="8" spans="1:3">
      <c s="4" r="A8" t="s">
        <v>21</v>
      </c>
    </row>
    <row r="9" spans="1:3">
      <c s="4" r="A9" t="s">
        <v>60</v>
      </c>
      <c s="8" r="B9" t="n">
        <v>0.01</v>
      </c>
      <c s="8" r="C9" t="n">
        <v>0.01</v>
      </c>
    </row>
    <row r="10" spans="1:3">
      <c s="4" r="A10" t="s">
        <v>61</v>
      </c>
      <c s="6" r="B10" t="n">
        <v>500000000</v>
      </c>
      <c s="6" r="C10" t="n">
        <v>500000000</v>
      </c>
    </row>
    <row r="11" spans="1:3">
      <c s="4" r="A11" t="s">
        <v>62</v>
      </c>
      <c s="6" r="B11" t="n">
        <v>8729360</v>
      </c>
      <c s="6" r="C11" t="n">
        <v>2216821</v>
      </c>
    </row>
    <row r="12" spans="1:3">
      <c s="4" r="A12" t="s">
        <v>63</v>
      </c>
      <c s="6" r="B12" t="n">
        <v>8729360</v>
      </c>
      <c s="6" r="C12" t="n">
        <v>2216821</v>
      </c>
    </row>
    <row r="13" spans="1:3">
      <c s="4" r="A13" t="s">
        <v>23</v>
      </c>
    </row>
    <row r="14" spans="1:3">
      <c s="4" r="A14" t="s">
        <v>60</v>
      </c>
      <c s="8" r="B14" t="n">
        <v>0.01</v>
      </c>
      <c s="8" r="C14" t="n">
        <v>0.01</v>
      </c>
    </row>
    <row r="15" spans="1:3">
      <c s="4" r="A15" t="s">
        <v>61</v>
      </c>
      <c s="6" r="B15" t="n">
        <v>500000000</v>
      </c>
      <c s="6" r="C15" t="n">
        <v>500000000</v>
      </c>
    </row>
    <row r="16" spans="1:3">
      <c s="4" r="A16" t="s">
        <v>62</v>
      </c>
      <c s="6" r="B16" t="n">
        <v>21092</v>
      </c>
      <c s="6" r="C16" t="n">
        <v>0</v>
      </c>
    </row>
    <row r="17" spans="1:3">
      <c s="4" r="A17" t="s">
        <v>63</v>
      </c>
      <c s="6" r="B17" t="n">
        <v>21092</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65</v>
      </c>
      <c s="2" r="B1" t="s">
        <v>366</v>
      </c>
    </row>
    <row r="2" spans="1:2">
      <c s="4" r="A2" t="s">
        <v>367</v>
      </c>
    </row>
    <row r="3" spans="1:2">
      <c s="3" r="A3" t="s">
        <v>331</v>
      </c>
    </row>
    <row r="4" spans="1:2">
      <c s="4" r="A4" t="s">
        <v>368</v>
      </c>
      <c s="7" r="B4" t="n">
        <v>3300000</v>
      </c>
    </row>
    <row r="5" spans="1:2">
      <c s="4" r="A5" t="s">
        <v>369</v>
      </c>
      <c s="7" r="B5" t="n">
        <v>6293</v>
      </c>
    </row>
    <row r="6" spans="1:2">
      <c s="4" r="A6" t="s">
        <v>370</v>
      </c>
    </row>
    <row r="7" spans="1:2">
      <c s="3" r="A7" t="s">
        <v>331</v>
      </c>
    </row>
    <row r="8" spans="1:2">
      <c s="4" r="A8" t="s">
        <v>371</v>
      </c>
      <c s="4" r="B8" t="s">
        <v>372</v>
      </c>
    </row>
    <row r="9" spans="1:2">
      <c s="4" r="A9" t="s">
        <v>373</v>
      </c>
    </row>
    <row r="10" spans="1:2">
      <c s="3" r="A10" t="s">
        <v>331</v>
      </c>
    </row>
    <row r="11" spans="1:2">
      <c s="4" r="A11" t="s">
        <v>371</v>
      </c>
      <c s="4" r="B11" t="s">
        <v>358</v>
      </c>
    </row>
    <row r="12" spans="1:2">
      <c s="4" r="A12" t="s">
        <v>351</v>
      </c>
    </row>
    <row r="13" spans="1:2">
      <c s="3" r="A13" t="s">
        <v>331</v>
      </c>
    </row>
    <row r="14" spans="1:2">
      <c s="4" r="A14" t="s">
        <v>374</v>
      </c>
      <c s="7" r="B14" t="n">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375</v>
      </c>
      <c s="2" r="B1" t="s">
        <v>2</v>
      </c>
    </row>
    <row r="2" spans="1:2">
      <c s="4" r="A2" t="s">
        <v>312</v>
      </c>
    </row>
    <row r="3" spans="1:2">
      <c s="3" r="A3" t="s">
        <v>331</v>
      </c>
    </row>
    <row r="4" spans="1:2">
      <c s="4" r="A4" t="s">
        <v>376</v>
      </c>
      <c s="4" r="B4" t="s">
        <v>3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377</v>
      </c>
      <c s="2" r="B1" t="s">
        <v>2</v>
      </c>
    </row>
    <row r="2" spans="1:2">
      <c s="3" r="A2" t="s">
        <v>331</v>
      </c>
    </row>
    <row r="3" spans="1:2">
      <c s="4" r="A3" t="s">
        <v>378</v>
      </c>
      <c s="4" r="B3" t="s">
        <v>358</v>
      </c>
    </row>
    <row r="4" spans="1:2">
      <c s="4" r="A4" t="s">
        <v>349</v>
      </c>
      <c s="4" r="B4" t="s">
        <v>350</v>
      </c>
    </row>
    <row r="5" spans="1:2">
      <c s="4" r="A5" t="s">
        <v>379</v>
      </c>
      <c s="4" r="B5" t="s">
        <v>380</v>
      </c>
    </row>
    <row r="6" spans="1:2">
      <c s="4" r="A6" t="s">
        <v>381</v>
      </c>
      <c s="4" r="B6" t="s">
        <v>3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383</v>
      </c>
      <c s="2" r="B1" t="s">
        <v>1</v>
      </c>
    </row>
    <row r="2" spans="1:2">
      <c s="2" r="B2" t="s">
        <v>2</v>
      </c>
    </row>
    <row r="3" spans="1:2">
      <c s="3" r="A3" t="s">
        <v>331</v>
      </c>
    </row>
    <row r="4" spans="1:2">
      <c s="4" r="A4" t="s">
        <v>384</v>
      </c>
      <c s="4" r="B4" t="s">
        <v>385</v>
      </c>
    </row>
    <row r="5" spans="1:2">
      <c s="4" r="A5" t="s">
        <v>386</v>
      </c>
    </row>
    <row r="6" spans="1:2">
      <c s="3" r="A6" t="s">
        <v>331</v>
      </c>
    </row>
    <row r="7" spans="1:2">
      <c s="4" r="A7" t="s">
        <v>387</v>
      </c>
      <c s="4" r="B7"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89</v>
      </c>
      <c s="2" r="B1" t="s">
        <v>366</v>
      </c>
    </row>
    <row r="2" spans="1:2">
      <c s="3" r="A2" t="s">
        <v>331</v>
      </c>
    </row>
    <row r="3" spans="1:2">
      <c s="4" r="A3" t="s">
        <v>390</v>
      </c>
      <c s="11" r="B3" t="n">
        <v>1.5</v>
      </c>
    </row>
    <row r="4" spans="1:2">
      <c s="4" r="A4" t="s">
        <v>391</v>
      </c>
      <c s="4" r="B4" t="s">
        <v>361</v>
      </c>
    </row>
    <row r="5" spans="1:2">
      <c s="4" r="A5" t="s">
        <v>392</v>
      </c>
      <c s="4" r="B5" t="s">
        <v>3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394</v>
      </c>
      <c s="2" r="B1" t="s">
        <v>2</v>
      </c>
    </row>
    <row r="2" spans="1:2">
      <c s="3" r="A2" t="s">
        <v>331</v>
      </c>
    </row>
    <row r="3" spans="1:2">
      <c s="4" r="A3" t="s">
        <v>395</v>
      </c>
      <c s="4" r="B3" t="s">
        <v>396</v>
      </c>
    </row>
    <row r="4" spans="1:2">
      <c s="4" r="A4" t="s">
        <v>397</v>
      </c>
      <c s="4" r="B4" t="s">
        <v>3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398</v>
      </c>
      <c s="2" r="B1" t="s">
        <v>1</v>
      </c>
    </row>
    <row r="2" spans="1:2">
      <c s="2" r="B2" t="s">
        <v>2</v>
      </c>
    </row>
    <row r="3" spans="1:2">
      <c s="3" r="A3" t="s">
        <v>331</v>
      </c>
    </row>
    <row r="4" spans="1:2">
      <c s="4" r="A4" t="s">
        <v>399</v>
      </c>
      <c s="4" r="B4" t="s">
        <v>372</v>
      </c>
    </row>
    <row r="5" spans="1:2">
      <c s="4" r="A5" t="s">
        <v>400</v>
      </c>
      <c s="4" r="B5" t="s">
        <v>396</v>
      </c>
    </row>
    <row r="6" spans="1:2">
      <c s="4" r="A6" t="s">
        <v>397</v>
      </c>
      <c s="4" r="B6" t="s">
        <v>372</v>
      </c>
    </row>
    <row r="7" spans="1:2">
      <c s="4" r="A7" t="s">
        <v>401</v>
      </c>
      <c s="4" r="B7"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20"/>
    <col customWidth="1" max="5" min="5" width="20"/>
    <col customWidth="1" max="6" min="6" width="20"/>
    <col customWidth="1" max="7" min="7" width="20"/>
    <col customWidth="1" max="8" min="8" width="19"/>
    <col customWidth="1" max="9" min="9" width="20"/>
    <col customWidth="1" max="10" min="10" width="20"/>
    <col customWidth="1" max="11" min="11" width="20"/>
    <col customWidth="1" max="12" min="12" width="20"/>
    <col customWidth="1" max="13" min="13" width="20"/>
    <col customWidth="1" max="14" min="14" width="20"/>
    <col customWidth="1" max="15" min="15" width="20"/>
  </cols>
  <sheetData>
    <row r="1" spans="1:15">
      <c s="1" r="A1" t="s">
        <v>402</v>
      </c>
      <c s="2" r="B1" t="s">
        <v>403</v>
      </c>
      <c s="2" r="C1" t="s">
        <v>404</v>
      </c>
      <c s="2" r="D1" t="s">
        <v>405</v>
      </c>
      <c s="2" r="E1" t="s">
        <v>406</v>
      </c>
      <c s="2" r="F1" t="s">
        <v>407</v>
      </c>
      <c s="2" r="G1" t="s">
        <v>408</v>
      </c>
      <c s="2" r="H1" t="s">
        <v>409</v>
      </c>
      <c s="2" r="I1" t="s">
        <v>410</v>
      </c>
      <c s="2" r="J1" t="s">
        <v>411</v>
      </c>
      <c s="2" r="K1" t="s">
        <v>412</v>
      </c>
      <c s="2" r="L1" t="s">
        <v>413</v>
      </c>
      <c s="2" r="M1" t="s">
        <v>414</v>
      </c>
      <c s="2" r="N1" t="s">
        <v>415</v>
      </c>
      <c s="2" r="O1" t="s">
        <v>416</v>
      </c>
    </row>
    <row r="2" spans="1:15">
      <c s="3" r="A2" t="s">
        <v>417</v>
      </c>
    </row>
    <row r="3" spans="1:15">
      <c s="4" r="A3" t="s">
        <v>418</v>
      </c>
      <c s="12" r="D3" t="n">
        <v>0.00084932</v>
      </c>
      <c s="12" r="E3" t="n">
        <v>0.00084932</v>
      </c>
      <c s="12" r="F3" t="n">
        <v>0.00082192</v>
      </c>
      <c s="12" r="G3" t="n">
        <v>0.00084932</v>
      </c>
      <c s="12" r="H3" t="n">
        <v>0.00082192</v>
      </c>
      <c s="12" r="I3" t="n">
        <v>0.00084932</v>
      </c>
      <c s="12" r="J3" t="n">
        <v>0.00076712</v>
      </c>
      <c s="12" r="K3" t="n">
        <v>0.00084932</v>
      </c>
      <c s="12" r="L3" t="n">
        <v>0.00084932</v>
      </c>
      <c s="12" r="M3" t="n">
        <v>0.00082192</v>
      </c>
      <c s="12" r="N3" t="n">
        <v>0.00084932</v>
      </c>
      <c s="12" r="O3" t="n">
        <v>0.00082192</v>
      </c>
    </row>
    <row r="4" spans="1:15">
      <c s="4" r="A4" t="s">
        <v>103</v>
      </c>
      <c s="6" r="D4" t="n">
        <v>7396</v>
      </c>
      <c s="6" r="E4" t="n">
        <v>7373</v>
      </c>
      <c s="6" r="F4" t="n">
        <v>7101</v>
      </c>
      <c s="6" r="G4" t="n">
        <v>7308</v>
      </c>
      <c s="6" r="H4" t="n">
        <v>6355</v>
      </c>
      <c s="6" r="I4" t="n">
        <v>5424</v>
      </c>
      <c s="6" r="J4" t="n">
        <v>2710</v>
      </c>
      <c s="6" r="K4" t="n">
        <v>2381</v>
      </c>
      <c s="6" r="L4" t="n">
        <v>1883</v>
      </c>
      <c s="6" r="M4" t="n">
        <v>1484</v>
      </c>
      <c s="6" r="N4" t="n">
        <v>620</v>
      </c>
      <c s="6" r="O4" t="n">
        <v>556</v>
      </c>
    </row>
    <row r="5" spans="1:15">
      <c s="4" r="A5" t="s">
        <v>419</v>
      </c>
    </row>
    <row r="6" spans="1:15">
      <c s="3" r="A6" t="s">
        <v>417</v>
      </c>
    </row>
    <row r="7" spans="1:15">
      <c s="4" r="A7" t="s">
        <v>418</v>
      </c>
      <c s="12" r="B7" t="n">
        <v>0.00084932</v>
      </c>
      <c s="12" r="C7" t="n">
        <v>0.00082192</v>
      </c>
    </row>
    <row r="8" spans="1:15">
      <c s="4" r="A8" t="s">
        <v>103</v>
      </c>
      <c s="6" r="B8" t="n">
        <v>7475</v>
      </c>
      <c s="6" r="C8" t="n">
        <v>7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420</v>
      </c>
      <c s="2" r="B1" t="s">
        <v>65</v>
      </c>
      <c s="2" r="D1" t="s">
        <v>66</v>
      </c>
      <c s="2" r="E1" t="s">
        <v>1</v>
      </c>
    </row>
    <row r="2" spans="1:5">
      <c s="2" r="B2" t="s">
        <v>2</v>
      </c>
      <c s="2" r="C2" t="s">
        <v>67</v>
      </c>
      <c s="2" r="D2" t="s">
        <v>67</v>
      </c>
      <c s="2" r="E2" t="s">
        <v>2</v>
      </c>
    </row>
    <row r="3" spans="1:5">
      <c s="3" r="A3" t="s">
        <v>421</v>
      </c>
    </row>
    <row r="4" spans="1:5">
      <c s="4" r="A4" t="s">
        <v>422</v>
      </c>
      <c s="13" r="B4" t="n">
        <v>0.00136986</v>
      </c>
    </row>
    <row r="5" spans="1:5">
      <c s="4" r="A5" t="s">
        <v>21</v>
      </c>
    </row>
    <row r="6" spans="1:5">
      <c s="3" r="A6" t="s">
        <v>421</v>
      </c>
    </row>
    <row r="7" spans="1:5">
      <c s="4" r="A7" t="s">
        <v>423</v>
      </c>
      <c s="12" r="B7" t="n">
        <v>0.12602712</v>
      </c>
      <c s="13" r="C7" t="n">
        <v>0.04109589</v>
      </c>
      <c s="13" r="D7" t="n">
        <v>0.04109589</v>
      </c>
      <c s="13" r="E7" t="n">
        <v>0.37397178</v>
      </c>
    </row>
    <row r="8" spans="1:5">
      <c s="4" r="A8" t="s">
        <v>23</v>
      </c>
    </row>
    <row r="9" spans="1:5">
      <c s="3" r="A9" t="s">
        <v>421</v>
      </c>
    </row>
    <row r="10" spans="1:5">
      <c s="4" r="A10" t="s">
        <v>423</v>
      </c>
      <c s="13" r="B10" t="n">
        <v>0.07353171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24</v>
      </c>
      <c s="2" r="B1" t="s">
        <v>329</v>
      </c>
      <c s="2" r="C1" t="s">
        <v>2</v>
      </c>
      <c s="2" r="D1" t="s">
        <v>425</v>
      </c>
      <c s="2" r="E1" t="s">
        <v>426</v>
      </c>
      <c s="2" r="F1" t="s">
        <v>25</v>
      </c>
      <c s="2" r="G1" t="s">
        <v>427</v>
      </c>
      <c s="2" r="H1" t="s">
        <v>428</v>
      </c>
    </row>
    <row r="2" spans="1:8">
      <c s="3" r="A2" t="s">
        <v>429</v>
      </c>
    </row>
    <row r="3" spans="1:8">
      <c s="4" r="A3" t="s">
        <v>430</v>
      </c>
      <c s="6" r="C3" t="n">
        <v>1010000000</v>
      </c>
    </row>
    <row r="4" spans="1:8">
      <c s="4" r="A4" t="s">
        <v>61</v>
      </c>
      <c s="6" r="C4" t="n">
        <v>1000000000</v>
      </c>
    </row>
    <row r="5" spans="1:8">
      <c s="4" r="A5" t="s">
        <v>57</v>
      </c>
      <c s="6" r="C5" t="n">
        <v>10000000</v>
      </c>
      <c s="6" r="F5" t="n">
        <v>10000000</v>
      </c>
    </row>
    <row r="6" spans="1:8">
      <c s="4" r="A6" t="s">
        <v>60</v>
      </c>
      <c s="8" r="C6" t="n">
        <v>0.01</v>
      </c>
    </row>
    <row r="7" spans="1:8">
      <c s="4" r="A7" t="s">
        <v>58</v>
      </c>
      <c s="6" r="C7" t="n">
        <v>0</v>
      </c>
      <c s="6" r="F7" t="n">
        <v>0</v>
      </c>
    </row>
    <row r="8" spans="1:8">
      <c s="4" r="A8" t="s">
        <v>59</v>
      </c>
      <c s="6" r="C8" t="n">
        <v>0</v>
      </c>
      <c s="6" r="F8" t="n">
        <v>0</v>
      </c>
    </row>
    <row r="9" spans="1:8">
      <c s="4" r="A9" t="s">
        <v>431</v>
      </c>
      <c s="4" r="C9" t="s">
        <v>340</v>
      </c>
    </row>
    <row r="10" spans="1:8">
      <c s="4" r="A10" t="s">
        <v>432</v>
      </c>
      <c s="4" r="C10" t="s">
        <v>340</v>
      </c>
    </row>
    <row r="11" spans="1:8">
      <c s="4" r="A11" t="s">
        <v>433</v>
      </c>
      <c s="10" r="C11" t="n">
        <v>8.455</v>
      </c>
    </row>
    <row r="12" spans="1:8">
      <c s="4" r="A12" t="s">
        <v>434</v>
      </c>
      <c s="10" r="C12" t="n">
        <v>8.93</v>
      </c>
      <c s="10" r="E12" t="n">
        <v>8.835000000000001</v>
      </c>
      <c s="10" r="G12" t="n">
        <v>8.74</v>
      </c>
      <c s="10" r="H12" t="n">
        <v>8.598000000000001</v>
      </c>
    </row>
    <row r="13" spans="1:8">
      <c s="4" r="A13" t="s">
        <v>332</v>
      </c>
      <c s="4" r="B13" t="s">
        <v>333</v>
      </c>
    </row>
    <row r="14" spans="1:8">
      <c s="4" r="A14" t="s">
        <v>435</v>
      </c>
      <c s="4" r="B14" t="s">
        <v>340</v>
      </c>
    </row>
    <row r="15" spans="1:8">
      <c s="4" r="A15" t="s">
        <v>436</v>
      </c>
      <c s="4" r="B15" t="s">
        <v>338</v>
      </c>
    </row>
    <row r="16" spans="1:8">
      <c s="4" r="A16" t="s">
        <v>21</v>
      </c>
    </row>
    <row r="17" spans="1:8">
      <c s="3" r="A17" t="s">
        <v>429</v>
      </c>
    </row>
    <row r="18" spans="1:8">
      <c s="4" r="A18" t="s">
        <v>61</v>
      </c>
      <c s="6" r="C18" t="n">
        <v>500000000</v>
      </c>
      <c s="6" r="F18" t="n">
        <v>500000000</v>
      </c>
    </row>
    <row r="19" spans="1:8">
      <c s="4" r="A19" t="s">
        <v>60</v>
      </c>
      <c s="8" r="C19" t="n">
        <v>0.01</v>
      </c>
      <c s="8" r="F19" t="n">
        <v>0.01</v>
      </c>
    </row>
    <row r="20" spans="1:8">
      <c s="4" r="A20" t="s">
        <v>62</v>
      </c>
      <c s="6" r="C20" t="n">
        <v>8729360</v>
      </c>
      <c s="6" r="F20" t="n">
        <v>2216821</v>
      </c>
    </row>
    <row r="21" spans="1:8">
      <c s="4" r="A21" t="s">
        <v>63</v>
      </c>
      <c s="6" r="C21" t="n">
        <v>8729360</v>
      </c>
      <c s="6" r="F21" t="n">
        <v>2216821</v>
      </c>
    </row>
    <row r="22" spans="1:8">
      <c s="4" r="A22" t="s">
        <v>437</v>
      </c>
      <c s="8" r="B22" t="n">
        <v>9.880000000000001</v>
      </c>
    </row>
    <row r="23" spans="1:8">
      <c s="4" r="A23" t="s">
        <v>23</v>
      </c>
    </row>
    <row r="24" spans="1:8">
      <c s="3" r="A24" t="s">
        <v>429</v>
      </c>
    </row>
    <row r="25" spans="1:8">
      <c s="4" r="A25" t="s">
        <v>61</v>
      </c>
      <c s="6" r="C25" t="n">
        <v>500000000</v>
      </c>
      <c s="6" r="D25" t="n">
        <v>500000000</v>
      </c>
      <c s="6" r="F25" t="n">
        <v>500000000</v>
      </c>
    </row>
    <row r="26" spans="1:8">
      <c s="4" r="A26" t="s">
        <v>60</v>
      </c>
      <c s="8" r="C26" t="n">
        <v>0.01</v>
      </c>
      <c s="8" r="F26" t="n">
        <v>0.01</v>
      </c>
    </row>
    <row r="27" spans="1:8">
      <c s="4" r="A27" t="s">
        <v>62</v>
      </c>
      <c s="6" r="C27" t="n">
        <v>21092</v>
      </c>
      <c s="6" r="F27" t="n">
        <v>0</v>
      </c>
    </row>
    <row r="28" spans="1:8">
      <c s="4" r="A28" t="s">
        <v>63</v>
      </c>
      <c s="6" r="C28" t="n">
        <v>21092</v>
      </c>
      <c s="6" r="F28" t="n">
        <v>0</v>
      </c>
    </row>
    <row r="29" spans="1:8">
      <c s="4" r="A29" t="s">
        <v>437</v>
      </c>
      <c s="8" r="B29" t="n">
        <v>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s="1" r="A1" t="s">
        <v>64</v>
      </c>
      <c s="2" r="B1" t="s">
        <v>65</v>
      </c>
      <c s="2" r="D1" t="s">
        <v>66</v>
      </c>
      <c s="2" r="E1" t="s">
        <v>1</v>
      </c>
    </row>
    <row r="2" spans="1:5">
      <c s="2" r="B2" t="s">
        <v>2</v>
      </c>
      <c s="2" r="C2" t="s">
        <v>67</v>
      </c>
      <c s="2" r="D2" t="s">
        <v>67</v>
      </c>
      <c s="2" r="E2" t="s">
        <v>2</v>
      </c>
    </row>
    <row r="3" spans="1:5">
      <c s="3" r="A3" t="s">
        <v>68</v>
      </c>
    </row>
    <row r="4" spans="1:5">
      <c s="4" r="A4" t="s">
        <v>69</v>
      </c>
      <c s="7" r="B4" t="n">
        <v>2245029</v>
      </c>
      <c s="7" r="C4" t="n">
        <v>311196</v>
      </c>
      <c s="7" r="D4" t="n">
        <v>311196</v>
      </c>
      <c s="7" r="E4" t="n">
        <v>3401763</v>
      </c>
    </row>
    <row r="5" spans="1:5">
      <c s="4" r="A5" t="s">
        <v>70</v>
      </c>
      <c s="6" r="B5" t="n">
        <v>168253</v>
      </c>
      <c s="6" r="C5" t="n">
        <v>510</v>
      </c>
      <c s="6" r="D5" t="n">
        <v>510</v>
      </c>
      <c s="6" r="E5" t="n">
        <v>247657</v>
      </c>
    </row>
    <row r="6" spans="1:5">
      <c s="4" r="A6" t="s">
        <v>71</v>
      </c>
      <c s="6" r="B6" t="n">
        <v>28030</v>
      </c>
      <c s="6" r="C6" t="n">
        <v>0</v>
      </c>
      <c s="6" r="D6" t="n">
        <v>0</v>
      </c>
      <c s="6" r="E6" t="n">
        <v>28187</v>
      </c>
    </row>
    <row r="7" spans="1:5">
      <c s="4" r="A7" t="s">
        <v>72</v>
      </c>
      <c s="6" r="B7" t="n">
        <v>2441312</v>
      </c>
      <c s="6" r="C7" t="n">
        <v>311706</v>
      </c>
      <c s="6" r="D7" t="n">
        <v>311706</v>
      </c>
      <c s="6" r="E7" t="n">
        <v>3677607</v>
      </c>
    </row>
    <row r="8" spans="1:5">
      <c s="3" r="A8" t="s">
        <v>73</v>
      </c>
    </row>
    <row r="9" spans="1:5">
      <c s="4" r="A9" t="s">
        <v>74</v>
      </c>
      <c s="6" r="B9" t="n">
        <v>450871</v>
      </c>
      <c s="6" r="C9" t="n">
        <v>74227</v>
      </c>
      <c s="6" r="D9" t="n">
        <v>74227</v>
      </c>
      <c s="6" r="E9" t="n">
        <v>788471</v>
      </c>
    </row>
    <row r="10" spans="1:5">
      <c s="4" r="A10" t="s">
        <v>75</v>
      </c>
      <c s="6" r="B10" t="n">
        <v>23622</v>
      </c>
      <c s="6" r="C10" t="n">
        <v>0</v>
      </c>
      <c s="6" r="D10" t="n">
        <v>0</v>
      </c>
      <c s="6" r="E10" t="n">
        <v>40940</v>
      </c>
    </row>
    <row r="11" spans="1:5">
      <c s="4" r="A11" t="s">
        <v>76</v>
      </c>
      <c s="6" r="B11" t="n">
        <v>175628</v>
      </c>
      <c s="6" r="C11" t="n">
        <v>24543</v>
      </c>
      <c s="6" r="D11" t="n">
        <v>24543</v>
      </c>
      <c s="6" r="E11" t="n">
        <v>318973</v>
      </c>
    </row>
    <row r="12" spans="1:5">
      <c s="4" r="A12" t="s">
        <v>77</v>
      </c>
      <c s="6" r="B12" t="n">
        <v>152904</v>
      </c>
      <c s="6" r="C12" t="n">
        <v>5596</v>
      </c>
      <c s="6" r="D12" t="n">
        <v>5596</v>
      </c>
      <c s="6" r="E12" t="n">
        <v>211734</v>
      </c>
    </row>
    <row r="13" spans="1:5">
      <c s="4" r="A13" t="s">
        <v>78</v>
      </c>
      <c s="6" r="B13" t="n">
        <v>0</v>
      </c>
      <c s="6" r="C13" t="n">
        <v>428217</v>
      </c>
      <c s="6" r="D13" t="n">
        <v>428217</v>
      </c>
      <c s="6" r="E13" t="n">
        <v>1382637</v>
      </c>
    </row>
    <row r="14" spans="1:5">
      <c s="4" r="A14" t="s">
        <v>79</v>
      </c>
      <c s="6" r="B14" t="n">
        <v>3500</v>
      </c>
      <c s="6" r="C14" t="n">
        <v>151693</v>
      </c>
      <c s="6" r="D14" t="n">
        <v>151693</v>
      </c>
      <c s="6" r="E14" t="n">
        <v>232692</v>
      </c>
    </row>
    <row r="15" spans="1:5">
      <c s="4" r="A15" t="s">
        <v>80</v>
      </c>
      <c s="6" r="B15" t="n">
        <v>446556</v>
      </c>
      <c s="6" r="C15" t="n">
        <v>64002</v>
      </c>
      <c s="6" r="D15" t="n">
        <v>64475</v>
      </c>
      <c s="6" r="E15" t="n">
        <v>1032288</v>
      </c>
    </row>
    <row r="16" spans="1:5">
      <c s="4" r="A16" t="s">
        <v>81</v>
      </c>
      <c s="6" r="B16" t="n">
        <v>1130471</v>
      </c>
      <c s="6" r="C16" t="n">
        <v>113603</v>
      </c>
      <c s="6" r="D16" t="n">
        <v>113603</v>
      </c>
      <c s="6" r="E16" t="n">
        <v>1575002</v>
      </c>
    </row>
    <row r="17" spans="1:5">
      <c s="4" r="A17" t="s">
        <v>82</v>
      </c>
      <c s="6" r="B17" t="n">
        <v>391722</v>
      </c>
      <c s="6" r="C17" t="n">
        <v>110586</v>
      </c>
      <c s="6" r="D17" t="n">
        <v>110586</v>
      </c>
      <c s="6" r="E17" t="n">
        <v>665214</v>
      </c>
    </row>
    <row r="18" spans="1:5">
      <c s="4" r="A18" t="s">
        <v>83</v>
      </c>
      <c s="6" r="B18" t="n">
        <v>2775274</v>
      </c>
      <c s="6" r="C18" t="n">
        <v>972467</v>
      </c>
      <c s="6" r="D18" t="n">
        <v>972940</v>
      </c>
      <c s="6" r="E18" t="n">
        <v>6247951</v>
      </c>
    </row>
    <row r="19" spans="1:5">
      <c s="3" r="A19" t="s">
        <v>84</v>
      </c>
    </row>
    <row r="20" spans="1:5">
      <c s="4" r="A20" t="s">
        <v>85</v>
      </c>
      <c s="6" r="B20" t="n">
        <v>30251</v>
      </c>
      <c s="6" r="C20" t="n">
        <v>95</v>
      </c>
      <c s="6" r="D20" t="n">
        <v>95</v>
      </c>
      <c s="6" r="E20" t="n">
        <v>104138</v>
      </c>
    </row>
    <row r="21" spans="1:5">
      <c s="4" r="A21" t="s">
        <v>86</v>
      </c>
      <c s="6" r="B21" t="n">
        <v>30251</v>
      </c>
      <c s="6" r="C21" t="n">
        <v>95</v>
      </c>
      <c s="6" r="D21" t="n">
        <v>95</v>
      </c>
      <c s="6" r="E21" t="n">
        <v>104138</v>
      </c>
    </row>
    <row r="22" spans="1:5">
      <c s="4" r="A22" t="s">
        <v>87</v>
      </c>
      <c s="6" r="B22" t="n">
        <v>-303711</v>
      </c>
      <c s="6" r="C22" t="n">
        <v>-660666</v>
      </c>
      <c s="6" r="D22" t="n">
        <v>-661139</v>
      </c>
      <c s="6" r="E22" t="n">
        <v>-2466206</v>
      </c>
    </row>
    <row r="23" spans="1:5">
      <c s="3" r="A23" t="s">
        <v>88</v>
      </c>
    </row>
    <row r="24" spans="1:5">
      <c s="4" r="A24" t="s">
        <v>87</v>
      </c>
      <c s="6" r="B24" t="n">
        <v>-303711</v>
      </c>
      <c s="6" r="C24" t="n">
        <v>-660666</v>
      </c>
      <c s="6" r="D24" t="n">
        <v>-661139</v>
      </c>
      <c s="6" r="E24" t="n">
        <v>-2466206</v>
      </c>
    </row>
    <row r="25" spans="1:5">
      <c s="4" r="A25" t="s">
        <v>21</v>
      </c>
    </row>
    <row r="26" spans="1:5">
      <c s="3" r="A26" t="s">
        <v>84</v>
      </c>
    </row>
    <row r="27" spans="1:5">
      <c s="4" r="A27" t="s">
        <v>87</v>
      </c>
      <c s="6" r="B27" t="n">
        <v>-303051</v>
      </c>
      <c s="6" r="C27" t="n">
        <v>-660552</v>
      </c>
      <c s="6" r="D27" t="n">
        <v>-660915</v>
      </c>
      <c s="6" r="E27" t="n">
        <v>-2464543</v>
      </c>
    </row>
    <row r="28" spans="1:5">
      <c s="3" r="A28" t="s">
        <v>88</v>
      </c>
    </row>
    <row r="29" spans="1:5">
      <c s="4" r="A29" t="s">
        <v>87</v>
      </c>
      <c s="7" r="B29" t="n">
        <v>-303051</v>
      </c>
      <c s="7" r="C29" t="n">
        <v>-660552</v>
      </c>
      <c s="7" r="D29" t="n">
        <v>-660915</v>
      </c>
      <c s="7" r="E29" t="n">
        <v>-2464543</v>
      </c>
    </row>
    <row r="30" spans="1:5">
      <c s="4" r="A30" t="s">
        <v>89</v>
      </c>
      <c s="8" r="B30" t="n">
        <v>-0.03</v>
      </c>
      <c s="8" r="C30" t="n">
        <v>-1.66</v>
      </c>
      <c s="8" r="D30" t="n">
        <v>-3.28</v>
      </c>
      <c s="8" r="E30" t="n">
        <v>-0.36</v>
      </c>
    </row>
    <row r="31" spans="1:5">
      <c s="4" r="A31" t="s">
        <v>90</v>
      </c>
      <c s="6" r="B31" t="n">
        <v>8714820</v>
      </c>
      <c s="6" r="C31" t="n">
        <v>397232</v>
      </c>
      <c s="6" r="D31" t="n">
        <v>201415</v>
      </c>
      <c s="6" r="E31" t="n">
        <v>6821281</v>
      </c>
    </row>
    <row r="32" spans="1:5">
      <c s="4" r="A32" t="s">
        <v>23</v>
      </c>
    </row>
    <row r="33" spans="1:5">
      <c s="3" r="A33" t="s">
        <v>84</v>
      </c>
    </row>
    <row r="34" spans="1:5">
      <c s="4" r="A34" t="s">
        <v>87</v>
      </c>
      <c s="7" r="B34" t="n">
        <v>-660</v>
      </c>
      <c s="7" r="C34" t="n">
        <v>-114</v>
      </c>
      <c s="7" r="D34" t="n">
        <v>-224</v>
      </c>
      <c s="7" r="E34" t="n">
        <v>-1663</v>
      </c>
    </row>
    <row r="35" spans="1:5">
      <c s="3" r="A35" t="s">
        <v>88</v>
      </c>
    </row>
    <row r="36" spans="1:5">
      <c s="4" r="A36" t="s">
        <v>87</v>
      </c>
      <c s="7" r="B36" t="n">
        <v>-660</v>
      </c>
      <c s="7" r="C36" t="n">
        <v>-114</v>
      </c>
      <c s="7" r="D36" t="n">
        <v>-224</v>
      </c>
      <c s="7" r="E36" t="n">
        <v>-1663</v>
      </c>
    </row>
    <row r="37" spans="1:5">
      <c s="4" r="A37" t="s">
        <v>89</v>
      </c>
      <c s="8" r="B37" t="n">
        <v>-0.06</v>
      </c>
      <c s="8" r="C37" t="n">
        <v>-1.73</v>
      </c>
      <c s="8" r="D37" t="n">
        <v>-3.39</v>
      </c>
      <c s="8" r="E37" t="n">
        <v>-0.43</v>
      </c>
    </row>
    <row r="38" spans="1:5">
      <c s="4" r="A38" t="s">
        <v>90</v>
      </c>
      <c s="6" r="B38" t="n">
        <v>11310</v>
      </c>
      <c s="6" r="C38" t="n">
        <v>66</v>
      </c>
      <c s="6" r="D38" t="n">
        <v>66</v>
      </c>
      <c s="6" r="E38" t="n">
        <v>3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5"/>
  </cols>
  <sheetData>
    <row r="1" spans="1:2">
      <c s="1" r="A1" t="s">
        <v>438</v>
      </c>
      <c s="2" r="B1" t="s">
        <v>439</v>
      </c>
    </row>
    <row r="2" spans="1:2">
      <c s="3" r="A2" t="s">
        <v>440</v>
      </c>
    </row>
    <row r="3" spans="1:2">
      <c s="4" r="A3" t="s">
        <v>441</v>
      </c>
      <c s="6" r="B3" t="n">
        <v>2</v>
      </c>
    </row>
    <row r="4" spans="1:2">
      <c s="4" r="A4" t="s">
        <v>442</v>
      </c>
    </row>
    <row r="5" spans="1:2">
      <c s="3" r="A5" t="s">
        <v>440</v>
      </c>
    </row>
    <row r="6" spans="1:2">
      <c s="4" r="A6" t="s">
        <v>441</v>
      </c>
      <c s="6" r="B6" t="n">
        <v>2</v>
      </c>
    </row>
    <row r="7" spans="1:2">
      <c s="4" r="A7" t="s">
        <v>443</v>
      </c>
      <c s="6" r="B7" t="n">
        <v>320903</v>
      </c>
    </row>
    <row r="8" spans="1:2">
      <c s="4" r="A8" t="s">
        <v>444</v>
      </c>
      <c s="4" r="B8" t="s">
        <v>4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446</v>
      </c>
      <c s="2" r="B1" t="s">
        <v>1</v>
      </c>
    </row>
    <row r="2" spans="1:3">
      <c s="2" r="B2" t="s">
        <v>2</v>
      </c>
      <c s="2" r="C2" t="s">
        <v>25</v>
      </c>
    </row>
    <row r="3" spans="1:3">
      <c s="3" r="A3" t="s">
        <v>440</v>
      </c>
    </row>
    <row r="4" spans="1:3">
      <c s="4" r="A4" t="s">
        <v>30</v>
      </c>
      <c s="7" r="B4" t="n">
        <v>95175405</v>
      </c>
      <c s="7" r="C4" t="n">
        <v>21420599</v>
      </c>
    </row>
    <row r="5" spans="1:3">
      <c s="4" r="A5" t="s">
        <v>31</v>
      </c>
      <c s="6" r="B5" t="n">
        <v>-1888840</v>
      </c>
      <c s="6" r="C5" t="n">
        <v>-340993</v>
      </c>
    </row>
    <row r="6" spans="1:3">
      <c s="4" r="A6" t="s">
        <v>32</v>
      </c>
      <c s="6" r="B6" t="n">
        <v>93286565</v>
      </c>
      <c s="7" r="C6" t="n">
        <v>21079606</v>
      </c>
    </row>
    <row r="7" spans="1:3">
      <c s="4" r="A7" t="s">
        <v>442</v>
      </c>
    </row>
    <row r="8" spans="1:3">
      <c s="3" r="A8" t="s">
        <v>440</v>
      </c>
    </row>
    <row r="9" spans="1:3">
      <c s="4" r="A9" t="s">
        <v>30</v>
      </c>
      <c s="6" r="B9" t="n">
        <v>95175405</v>
      </c>
    </row>
    <row r="10" spans="1:3">
      <c s="4" r="A10" t="s">
        <v>31</v>
      </c>
      <c s="6" r="B10" t="n">
        <v>-1888840</v>
      </c>
    </row>
    <row r="11" spans="1:3">
      <c s="4" r="A11" t="s">
        <v>32</v>
      </c>
      <c s="7" r="B11" t="n">
        <v>93286565</v>
      </c>
    </row>
    <row r="12" spans="1:3">
      <c s="4" r="A12" t="s">
        <v>447</v>
      </c>
    </row>
    <row r="13" spans="1:3">
      <c s="3" r="A13" t="s">
        <v>440</v>
      </c>
    </row>
    <row r="14" spans="1:3">
      <c s="4" r="A14" t="s">
        <v>448</v>
      </c>
      <c s="4" r="B14" t="s">
        <v>449</v>
      </c>
    </row>
    <row r="15" spans="1:3">
      <c s="4" r="A15" t="s">
        <v>30</v>
      </c>
      <c s="7" r="B15" t="n">
        <v>21305634</v>
      </c>
    </row>
    <row r="16" spans="1:3">
      <c s="4" r="A16" t="s">
        <v>31</v>
      </c>
      <c s="6" r="B16" t="n">
        <v>-978288</v>
      </c>
    </row>
    <row r="17" spans="1:3">
      <c s="4" r="A17" t="s">
        <v>32</v>
      </c>
      <c s="7" r="B17" t="n">
        <v>20327346</v>
      </c>
    </row>
    <row r="18" spans="1:3">
      <c s="4" r="A18" t="s">
        <v>450</v>
      </c>
    </row>
    <row r="19" spans="1:3">
      <c s="3" r="A19" t="s">
        <v>440</v>
      </c>
    </row>
    <row r="20" spans="1:3">
      <c s="4" r="A20" t="s">
        <v>448</v>
      </c>
      <c s="4" r="B20" t="s">
        <v>451</v>
      </c>
    </row>
    <row r="21" spans="1:3">
      <c s="4" r="A21" t="s">
        <v>30</v>
      </c>
      <c s="7" r="B21" t="n">
        <v>73869771</v>
      </c>
    </row>
    <row r="22" spans="1:3">
      <c s="4" r="A22" t="s">
        <v>31</v>
      </c>
      <c s="6" r="B22" t="n">
        <v>-910552</v>
      </c>
    </row>
    <row r="23" spans="1:3">
      <c s="4" r="A23" t="s">
        <v>32</v>
      </c>
      <c s="7" r="B23" t="n">
        <v>72959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31"/>
    <col customWidth="1" max="3" min="3" width="21"/>
  </cols>
  <sheetData>
    <row r="1" spans="1:3">
      <c s="1" r="A1" t="s">
        <v>452</v>
      </c>
      <c s="2" r="B1" t="s">
        <v>1</v>
      </c>
    </row>
    <row r="2" spans="1:3">
      <c s="2" r="B2" t="s">
        <v>453</v>
      </c>
      <c s="2" r="C2" t="s">
        <v>454</v>
      </c>
    </row>
    <row r="3" spans="1:3">
      <c s="3" r="A3" t="s">
        <v>455</v>
      </c>
    </row>
    <row r="4" spans="1:3">
      <c s="4" r="A4" t="s">
        <v>456</v>
      </c>
      <c s="7" r="B4" t="n">
        <v>93286565</v>
      </c>
      <c s="7" r="C4" t="n">
        <v>21079606</v>
      </c>
    </row>
    <row r="5" spans="1:3">
      <c s="4" r="A5" t="s">
        <v>457</v>
      </c>
    </row>
    <row r="6" spans="1:3">
      <c s="3" r="A6" t="s">
        <v>455</v>
      </c>
    </row>
    <row r="7" spans="1:3">
      <c s="4" r="A7" t="s">
        <v>443</v>
      </c>
      <c s="6" r="B7" t="n">
        <v>101161</v>
      </c>
    </row>
    <row r="8" spans="1:3">
      <c s="4" r="A8" t="s">
        <v>456</v>
      </c>
      <c s="7" r="B8" t="n">
        <v>20327346</v>
      </c>
    </row>
    <row r="9" spans="1:3">
      <c s="4" r="A9" t="s">
        <v>458</v>
      </c>
      <c s="4" r="B9" t="s">
        <v>459</v>
      </c>
    </row>
    <row r="10" spans="1:3">
      <c s="4" r="A10" t="s">
        <v>460</v>
      </c>
      <c s="7" r="B10" t="n">
        <v>2277218</v>
      </c>
    </row>
    <row r="11" spans="1:3">
      <c s="4" r="A11" t="s">
        <v>461</v>
      </c>
      <c s="14" r="B11" t="n">
        <v>22.51</v>
      </c>
    </row>
    <row r="12" spans="1:3">
      <c s="4" r="A12" t="s">
        <v>444</v>
      </c>
      <c s="4" r="B12" t="s">
        <v>350</v>
      </c>
    </row>
    <row r="13" spans="1:3">
      <c s="4" r="A13" t="s">
        <v>462</v>
      </c>
    </row>
    <row r="14" spans="1:3">
      <c s="3" r="A14" t="s">
        <v>455</v>
      </c>
    </row>
    <row r="15" spans="1:3">
      <c s="4" r="A15" t="s">
        <v>443</v>
      </c>
      <c s="6" r="B15" t="n">
        <v>219742</v>
      </c>
    </row>
    <row r="16" spans="1:3">
      <c s="4" r="A16" t="s">
        <v>456</v>
      </c>
      <c s="7" r="B16" t="n">
        <v>72959219</v>
      </c>
    </row>
    <row r="17" spans="1:3">
      <c s="4" r="A17" t="s">
        <v>458</v>
      </c>
      <c s="4" r="B17" t="s">
        <v>463</v>
      </c>
    </row>
    <row r="18" spans="1:3">
      <c s="4" r="A18" t="s">
        <v>460</v>
      </c>
      <c s="7" r="B18" t="n">
        <v>5333405</v>
      </c>
    </row>
    <row r="19" spans="1:3">
      <c s="4" r="A19" t="s">
        <v>461</v>
      </c>
      <c s="14" r="B19" t="n">
        <v>25.61</v>
      </c>
    </row>
    <row r="20" spans="1:3">
      <c s="4" r="A20" t="s">
        <v>444</v>
      </c>
      <c s="4" r="B20"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r="1" spans="1:4">
      <c s="1" r="A1" t="s">
        <v>465</v>
      </c>
      <c s="2" r="B1" t="s">
        <v>1</v>
      </c>
    </row>
    <row r="2" spans="1:4">
      <c s="2" r="B2" t="s">
        <v>2</v>
      </c>
      <c s="2" r="C2" t="s">
        <v>67</v>
      </c>
      <c s="2" r="D2" t="s">
        <v>25</v>
      </c>
    </row>
    <row r="3" spans="1:4">
      <c s="3" r="A3" t="s">
        <v>466</v>
      </c>
    </row>
    <row r="4" spans="1:4">
      <c s="4" r="A4" t="s">
        <v>467</v>
      </c>
      <c s="11" r="B4" t="n">
        <v>0.3</v>
      </c>
      <c s="11" r="C4" t="n">
        <v>0.1</v>
      </c>
    </row>
    <row r="5" spans="1:4">
      <c s="4" r="A5" t="s">
        <v>468</v>
      </c>
      <c s="15" r="B5" t="n">
        <v>0.5</v>
      </c>
      <c s="11" r="D5" t="n">
        <v>0.2</v>
      </c>
    </row>
    <row r="6" spans="1:4">
      <c s="4" r="A6" t="s">
        <v>469</v>
      </c>
    </row>
    <row r="7" spans="1:4">
      <c s="3" r="A7" t="s">
        <v>466</v>
      </c>
    </row>
    <row r="8" spans="1:4">
      <c s="4" r="A8" t="s">
        <v>470</v>
      </c>
      <c s="11" r="B8" t="n">
        <v>0.6</v>
      </c>
      <c s="11" r="D8" t="n">
        <v>0.2</v>
      </c>
    </row>
    <row r="9" spans="1:4">
      <c s="4" r="A9" t="s">
        <v>471</v>
      </c>
    </row>
    <row r="10" spans="1:4">
      <c s="3" r="A10" t="s">
        <v>466</v>
      </c>
    </row>
    <row r="11" spans="1:4">
      <c s="4" r="A11" t="s">
        <v>472</v>
      </c>
      <c s="4" r="B11" t="s">
        <v>473</v>
      </c>
    </row>
    <row r="12" spans="1:4">
      <c s="4" r="A12" t="s">
        <v>474</v>
      </c>
    </row>
    <row r="13" spans="1:4">
      <c s="3" r="A13" t="s">
        <v>466</v>
      </c>
    </row>
    <row r="14" spans="1:4">
      <c s="4" r="A14" t="s">
        <v>472</v>
      </c>
      <c s="4" r="B14" t="s">
        <v>4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s="1" r="A1" t="s">
        <v>476</v>
      </c>
      <c s="2" r="B1" t="s">
        <v>366</v>
      </c>
    </row>
    <row r="2" spans="1:2">
      <c s="3" r="A2" t="s">
        <v>162</v>
      </c>
    </row>
    <row r="3" spans="1:2">
      <c s="4" r="A3" t="s">
        <v>477</v>
      </c>
      <c s="7" r="B3" t="n">
        <v>1771064</v>
      </c>
    </row>
    <row r="4" spans="1:2">
      <c s="6" r="A4" t="n">
        <v>2017</v>
      </c>
      <c s="6" r="B4" t="n">
        <v>7085156</v>
      </c>
    </row>
    <row r="5" spans="1:2">
      <c s="6" r="A5" t="n">
        <v>2018</v>
      </c>
      <c s="6" r="B5" t="n">
        <v>6250399</v>
      </c>
    </row>
    <row r="6" spans="1:2">
      <c s="6" r="A6" t="n">
        <v>2019</v>
      </c>
      <c s="6" r="B6" t="n">
        <v>5554550</v>
      </c>
    </row>
    <row r="7" spans="1:2">
      <c s="6" r="A7" t="n">
        <v>2020</v>
      </c>
      <c s="6" r="B7" t="n">
        <v>5067624</v>
      </c>
    </row>
    <row r="8" spans="1:2">
      <c s="4" r="A8" t="s">
        <v>478</v>
      </c>
      <c s="6" r="B8" t="n">
        <v>7865000</v>
      </c>
    </row>
    <row r="9" spans="1:2">
      <c s="4" r="A9" t="s">
        <v>479</v>
      </c>
      <c s="7" r="B9" t="n">
        <v>335937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0"/>
  </cols>
  <sheetData>
    <row r="1" spans="1:2">
      <c s="1" r="A1" t="s">
        <v>480</v>
      </c>
      <c s="2" r="B1" t="s">
        <v>1</v>
      </c>
    </row>
    <row r="2" spans="1:2">
      <c s="2" r="B2" t="s">
        <v>481</v>
      </c>
    </row>
    <row r="3" spans="1:2">
      <c s="3" r="A3" t="s">
        <v>455</v>
      </c>
    </row>
    <row r="4" spans="1:2">
      <c s="4" r="A4" t="s">
        <v>482</v>
      </c>
      <c s="6" r="B4" t="n">
        <v>2</v>
      </c>
    </row>
    <row r="5" spans="1:2">
      <c s="4" r="A5" t="s">
        <v>483</v>
      </c>
      <c s="4" r="B5" t="s">
        <v>484</v>
      </c>
    </row>
    <row r="6" spans="1:2">
      <c s="4" r="A6" t="s">
        <v>485</v>
      </c>
      <c s="11" r="B6" t="n">
        <v>0.9</v>
      </c>
    </row>
    <row r="7" spans="1:2">
      <c s="4" r="A7" t="s">
        <v>461</v>
      </c>
      <c s="14" r="B7" t="n">
        <v>20.05</v>
      </c>
    </row>
    <row r="8" spans="1:2">
      <c s="4" r="A8" t="s">
        <v>486</v>
      </c>
    </row>
    <row r="9" spans="1:2">
      <c s="3" r="A9" t="s">
        <v>455</v>
      </c>
    </row>
    <row r="10" spans="1:2">
      <c s="4" r="A10" t="s">
        <v>487</v>
      </c>
      <c s="4" r="B10" t="s">
        <v>488</v>
      </c>
    </row>
    <row r="11" spans="1:2">
      <c s="4" r="A11" t="s">
        <v>489</v>
      </c>
    </row>
    <row r="12" spans="1:2">
      <c s="3" r="A12" t="s">
        <v>455</v>
      </c>
    </row>
    <row r="13" spans="1:2">
      <c s="4" r="A13" t="s">
        <v>487</v>
      </c>
      <c s="4" r="B13" t="s">
        <v>490</v>
      </c>
    </row>
    <row r="14" spans="1:2">
      <c s="4" r="A14" t="s">
        <v>491</v>
      </c>
      <c s="6" r="B14" t="n">
        <v>448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s="1" r="A1" t="s">
        <v>492</v>
      </c>
      <c s="2" r="B1" t="s">
        <v>1</v>
      </c>
    </row>
    <row r="2" spans="1:2">
      <c s="2" r="B2" t="s">
        <v>493</v>
      </c>
    </row>
    <row r="3" spans="1:2">
      <c s="3" r="A3" t="s">
        <v>455</v>
      </c>
    </row>
    <row r="4" spans="1:2">
      <c s="4" r="A4" t="s">
        <v>494</v>
      </c>
      <c s="6" r="B4" t="n">
        <v>40</v>
      </c>
    </row>
    <row r="5" spans="1:2">
      <c s="4" r="A5" t="s">
        <v>495</v>
      </c>
    </row>
    <row r="6" spans="1:2">
      <c s="3" r="A6" t="s">
        <v>455</v>
      </c>
    </row>
    <row r="7" spans="1:2">
      <c s="4" r="A7" t="s">
        <v>494</v>
      </c>
      <c s="6" r="B7" t="n">
        <v>8</v>
      </c>
    </row>
    <row r="8" spans="1:2">
      <c s="4" r="A8" t="s">
        <v>496</v>
      </c>
      <c s="7" r="B8" t="n">
        <v>1974880</v>
      </c>
    </row>
    <row r="9" spans="1:2">
      <c s="4" r="A9" t="s">
        <v>497</v>
      </c>
      <c s="4" r="B9" t="s">
        <v>498</v>
      </c>
    </row>
    <row r="10" spans="1:2">
      <c s="4" r="A10" t="s">
        <v>499</v>
      </c>
    </row>
    <row r="11" spans="1:2">
      <c s="3" r="A11" t="s">
        <v>455</v>
      </c>
    </row>
    <row r="12" spans="1:2">
      <c s="4" r="A12" t="s">
        <v>494</v>
      </c>
      <c s="6" r="B12" t="n">
        <v>5</v>
      </c>
    </row>
    <row r="13" spans="1:2">
      <c s="4" r="A13" t="s">
        <v>496</v>
      </c>
      <c s="7" r="B13" t="n">
        <v>1508800</v>
      </c>
    </row>
    <row r="14" spans="1:2">
      <c s="4" r="A14" t="s">
        <v>497</v>
      </c>
      <c s="4" r="B14" t="s">
        <v>500</v>
      </c>
    </row>
    <row r="15" spans="1:2">
      <c s="4" r="A15" t="s">
        <v>501</v>
      </c>
    </row>
    <row r="16" spans="1:2">
      <c s="3" r="A16" t="s">
        <v>455</v>
      </c>
    </row>
    <row r="17" spans="1:2">
      <c s="4" r="A17" t="s">
        <v>494</v>
      </c>
      <c s="6" r="B17" t="n">
        <v>3</v>
      </c>
    </row>
    <row r="18" spans="1:2">
      <c s="4" r="A18" t="s">
        <v>496</v>
      </c>
      <c s="7" r="B18" t="n">
        <v>1070613</v>
      </c>
    </row>
    <row r="19" spans="1:2">
      <c s="4" r="A19" t="s">
        <v>497</v>
      </c>
      <c s="4" r="B19"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s="1" r="A1" t="s">
        <v>503</v>
      </c>
      <c s="2" r="B1" t="s">
        <v>504</v>
      </c>
      <c s="2" r="C1" t="s">
        <v>366</v>
      </c>
      <c s="2" r="D1" t="s">
        <v>505</v>
      </c>
      <c s="2" r="E1" t="s">
        <v>505</v>
      </c>
      <c s="2" r="F1" t="s">
        <v>366</v>
      </c>
      <c s="2" r="G1" t="s">
        <v>454</v>
      </c>
    </row>
    <row r="2" spans="1:7">
      <c s="3" r="A2" t="s">
        <v>440</v>
      </c>
    </row>
    <row r="3" spans="1:7">
      <c s="4" r="A3" t="s">
        <v>30</v>
      </c>
      <c s="7" r="C3" t="n">
        <v>95175405</v>
      </c>
      <c s="7" r="F3" t="n">
        <v>95175405</v>
      </c>
      <c s="7" r="G3" t="n">
        <v>21420599</v>
      </c>
    </row>
    <row r="4" spans="1:7">
      <c s="4" r="A4" t="s">
        <v>79</v>
      </c>
      <c s="6" r="C4" t="n">
        <v>3500</v>
      </c>
      <c s="7" r="D4" t="n">
        <v>151693</v>
      </c>
      <c s="7" r="E4" t="n">
        <v>151693</v>
      </c>
      <c s="6" r="F4" t="n">
        <v>232692</v>
      </c>
    </row>
    <row r="5" spans="1:7">
      <c s="4" r="A5" t="s">
        <v>506</v>
      </c>
      <c s="6" r="C5" t="n">
        <v>2441312</v>
      </c>
      <c s="6" r="D5" t="n">
        <v>311706</v>
      </c>
      <c s="6" r="E5" t="n">
        <v>311706</v>
      </c>
      <c s="6" r="F5" t="n">
        <v>3677607</v>
      </c>
    </row>
    <row r="6" spans="1:7">
      <c s="4" r="A6" t="s">
        <v>507</v>
      </c>
      <c s="6" r="C6" t="n">
        <v>2775274</v>
      </c>
      <c s="7" r="D6" t="n">
        <v>972467</v>
      </c>
      <c s="7" r="E6" t="n">
        <v>972940</v>
      </c>
      <c s="6" r="F6" t="n">
        <v>6247951</v>
      </c>
    </row>
    <row r="7" spans="1:7">
      <c s="4" r="A7" t="s">
        <v>508</v>
      </c>
    </row>
    <row r="8" spans="1:7">
      <c s="3" r="A8" t="s">
        <v>440</v>
      </c>
    </row>
    <row r="9" spans="1:7">
      <c s="4" r="A9" t="s">
        <v>491</v>
      </c>
      <c s="6" r="B9" t="n">
        <v>219742</v>
      </c>
    </row>
    <row r="10" spans="1:7">
      <c s="4" r="A10" t="s">
        <v>509</v>
      </c>
      <c s="14" r="B10" t="n">
        <v>0.46</v>
      </c>
    </row>
    <row r="11" spans="1:7">
      <c s="4" r="A11" t="s">
        <v>510</v>
      </c>
      <c s="7" r="B11" t="n">
        <v>68500000</v>
      </c>
    </row>
    <row r="12" spans="1:7">
      <c s="4" r="A12" t="s">
        <v>511</v>
      </c>
      <c s="6" r="B12" t="n">
        <v>500000</v>
      </c>
    </row>
    <row r="13" spans="1:7">
      <c s="4" r="A13" t="s">
        <v>512</v>
      </c>
      <c s="7" r="B13" t="n">
        <v>5300000</v>
      </c>
    </row>
    <row r="14" spans="1:7">
      <c s="4" r="A14" t="s">
        <v>79</v>
      </c>
      <c s="6" r="C14" t="n">
        <v>1600000</v>
      </c>
      <c s="6" r="F14" t="n">
        <v>1600000</v>
      </c>
    </row>
    <row r="15" spans="1:7">
      <c s="4" r="A15" t="s">
        <v>506</v>
      </c>
      <c s="6" r="C15" t="n">
        <v>1780501</v>
      </c>
      <c s="6" r="F15" t="n">
        <v>1796282</v>
      </c>
    </row>
    <row r="16" spans="1:7">
      <c s="4" r="A16" t="s">
        <v>507</v>
      </c>
      <c s="7" r="C16" t="n">
        <v>725558</v>
      </c>
      <c s="7" r="F16" t="n">
        <v>732147</v>
      </c>
    </row>
    <row r="17" spans="1:7">
      <c s="4" r="A17" t="s">
        <v>513</v>
      </c>
    </row>
    <row r="18" spans="1:7">
      <c s="3" r="A18" t="s">
        <v>440</v>
      </c>
    </row>
    <row r="19" spans="1:7">
      <c s="4" r="A19" t="s">
        <v>514</v>
      </c>
      <c s="4" r="B19" t="s">
        <v>515</v>
      </c>
    </row>
    <row r="20" spans="1:7">
      <c s="4" r="A20" t="s">
        <v>516</v>
      </c>
    </row>
    <row r="21" spans="1:7">
      <c s="3" r="A21" t="s">
        <v>440</v>
      </c>
    </row>
    <row r="22" spans="1:7">
      <c s="4" r="A22" t="s">
        <v>514</v>
      </c>
      <c s="4" r="B22" t="s">
        <v>517</v>
      </c>
    </row>
    <row r="23" spans="1:7">
      <c s="4" r="A23" t="s">
        <v>518</v>
      </c>
    </row>
    <row r="24" spans="1:7">
      <c s="3" r="A24" t="s">
        <v>440</v>
      </c>
    </row>
    <row r="25" spans="1:7">
      <c s="4" r="A25" t="s">
        <v>30</v>
      </c>
      <c s="7" r="B25" t="n">
        <v>7300000</v>
      </c>
    </row>
    <row r="26" spans="1:7">
      <c s="4" r="A26" t="s">
        <v>519</v>
      </c>
    </row>
    <row r="27" spans="1:7">
      <c s="3" r="A27" t="s">
        <v>440</v>
      </c>
    </row>
    <row r="28" spans="1:7">
      <c s="4" r="A28" t="s">
        <v>30</v>
      </c>
      <c s="6" r="B28" t="n">
        <v>61400000</v>
      </c>
    </row>
    <row r="29" spans="1:7">
      <c s="4" r="A29" t="s">
        <v>520</v>
      </c>
    </row>
    <row r="30" spans="1:7">
      <c s="3" r="A30" t="s">
        <v>440</v>
      </c>
    </row>
    <row r="31" spans="1:7">
      <c s="4" r="A31" t="s">
        <v>30</v>
      </c>
      <c s="7" r="B31" t="n">
        <v>5100000</v>
      </c>
    </row>
    <row r="32" spans="1:7">
      <c s="4" r="A32" t="s">
        <v>450</v>
      </c>
    </row>
    <row r="33" spans="1:7">
      <c s="3" r="A33" t="s">
        <v>440</v>
      </c>
    </row>
    <row r="34" spans="1:7">
      <c s="4" r="A34" t="s">
        <v>521</v>
      </c>
      <c s="6" r="B34"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25</v>
      </c>
    </row>
    <row r="2" spans="1:3">
      <c s="3" r="A2" t="s">
        <v>165</v>
      </c>
    </row>
    <row r="3" spans="1:3">
      <c s="4" r="A3" t="s">
        <v>523</v>
      </c>
      <c s="7" r="B3" t="n">
        <v>7121492</v>
      </c>
      <c s="7" r="C3" t="n">
        <v>1987175</v>
      </c>
    </row>
    <row r="4" spans="1:3">
      <c s="4" r="A4" t="s">
        <v>524</v>
      </c>
      <c s="6" r="B4" t="n">
        <v>-738500</v>
      </c>
      <c s="6" r="C4" t="n">
        <v>-144599</v>
      </c>
    </row>
    <row r="5" spans="1:3">
      <c s="4" r="A5" t="s">
        <v>525</v>
      </c>
      <c s="6" r="B5" t="n">
        <v>6382992</v>
      </c>
      <c s="6" r="C5" t="n">
        <v>1842576</v>
      </c>
    </row>
    <row r="6" spans="1:3">
      <c s="4" r="A6" t="s">
        <v>526</v>
      </c>
      <c s="6" r="B6" t="n">
        <v>-5416885</v>
      </c>
      <c s="6" r="C6" t="n">
        <v>-122143</v>
      </c>
    </row>
    <row r="7" spans="1:3">
      <c s="4" r="A7" t="s">
        <v>527</v>
      </c>
      <c s="6" r="B7" t="n">
        <v>362722</v>
      </c>
      <c s="6" r="C7" t="n">
        <v>8932</v>
      </c>
    </row>
    <row r="8" spans="1:3">
      <c s="4" r="A8" t="s">
        <v>528</v>
      </c>
      <c s="7" r="B8" t="n">
        <v>-5054163</v>
      </c>
      <c s="7" r="C8" t="n">
        <v>-1132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s="1" r="A1" t="s">
        <v>529</v>
      </c>
      <c s="2" r="B1" t="s">
        <v>65</v>
      </c>
      <c s="2" r="D1" t="s">
        <v>66</v>
      </c>
      <c s="2" r="E1" t="s">
        <v>1</v>
      </c>
    </row>
    <row r="2" spans="1:5">
      <c s="2" r="B2" t="s">
        <v>2</v>
      </c>
      <c s="2" r="C2" t="s">
        <v>67</v>
      </c>
      <c s="2" r="D2" t="s">
        <v>67</v>
      </c>
      <c s="2" r="E2" t="s">
        <v>2</v>
      </c>
    </row>
    <row r="3" spans="1:5">
      <c s="3" r="A3" t="s">
        <v>165</v>
      </c>
    </row>
    <row r="4" spans="1:5">
      <c s="4" r="A4" t="s">
        <v>530</v>
      </c>
      <c s="7" r="B4" t="n">
        <v>400000</v>
      </c>
      <c s="7" r="C4" t="n">
        <v>48200</v>
      </c>
      <c s="7" r="D4" t="n">
        <v>2977</v>
      </c>
      <c s="7" r="E4" t="n">
        <v>600000</v>
      </c>
    </row>
    <row r="5" spans="1:5">
      <c s="4" r="A5" t="s">
        <v>531</v>
      </c>
      <c s="7" r="B5" t="n">
        <v>300000</v>
      </c>
      <c s="7" r="E5" t="n">
        <v>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17"/>
    <col customWidth="1" max="5" min="5" width="38"/>
    <col customWidth="1" max="6" min="6" width="38"/>
    <col customWidth="1" max="7" min="7" width="36"/>
    <col customWidth="1" max="8" min="8" width="49"/>
  </cols>
  <sheetData>
    <row r="1" spans="1:8">
      <c s="1" r="A1" t="s">
        <v>91</v>
      </c>
      <c s="2" r="B1" t="s">
        <v>92</v>
      </c>
      <c s="2" r="C1" t="s">
        <v>21</v>
      </c>
      <c s="2" r="D1" t="s">
        <v>23</v>
      </c>
      <c s="2" r="E1" t="s">
        <v>93</v>
      </c>
      <c s="2" r="F1" t="s">
        <v>94</v>
      </c>
      <c s="2" r="G1" t="s">
        <v>95</v>
      </c>
      <c s="2" r="H1" t="s">
        <v>96</v>
      </c>
    </row>
    <row r="2" spans="1:8">
      <c s="4" r="A2" t="s">
        <v>97</v>
      </c>
      <c s="6" r="E2" t="n">
        <v>20000</v>
      </c>
      <c s="6" r="F2" t="n">
        <v>0</v>
      </c>
    </row>
    <row r="3" spans="1:8">
      <c s="4" r="A3" t="s">
        <v>98</v>
      </c>
      <c s="7" r="B3" t="n">
        <v>200000</v>
      </c>
      <c s="7" r="E3" t="n">
        <v>200</v>
      </c>
      <c s="7" r="F3" t="n">
        <v>0</v>
      </c>
      <c s="7" r="G3" t="n">
        <v>199800</v>
      </c>
      <c s="7" r="H3" t="n">
        <v>0</v>
      </c>
    </row>
    <row r="4" spans="1:8">
      <c s="3" r="A4" t="s">
        <v>99</v>
      </c>
    </row>
    <row r="5" spans="1:8">
      <c s="4" r="A5" t="s">
        <v>87</v>
      </c>
      <c s="6" r="B5" t="n">
        <v>-776202</v>
      </c>
      <c s="6" r="H5" t="n">
        <v>-776202</v>
      </c>
    </row>
    <row r="6" spans="1:8">
      <c s="4" r="A6" t="s">
        <v>100</v>
      </c>
      <c s="6" r="E6" t="n">
        <v>2194161</v>
      </c>
    </row>
    <row r="7" spans="1:8">
      <c s="4" r="A7" t="s">
        <v>101</v>
      </c>
      <c s="6" r="B7" t="n">
        <v>19105265</v>
      </c>
      <c s="7" r="E7" t="n">
        <v>21941</v>
      </c>
      <c s="6" r="G7" t="n">
        <v>19083324</v>
      </c>
    </row>
    <row r="8" spans="1:8">
      <c s="4" r="A8" t="s">
        <v>102</v>
      </c>
      <c s="6" r="B8" t="n">
        <v>-53830</v>
      </c>
      <c s="6" r="G8" t="n">
        <v>-53830</v>
      </c>
    </row>
    <row r="9" spans="1:8">
      <c s="4" r="A9" t="s">
        <v>103</v>
      </c>
      <c s="6" r="E9" t="n">
        <v>2660</v>
      </c>
    </row>
    <row r="10" spans="1:8">
      <c s="4" r="A10" t="s">
        <v>104</v>
      </c>
      <c s="6" r="B10" t="n">
        <v>0</v>
      </c>
      <c s="7" r="E10" t="n">
        <v>27</v>
      </c>
      <c s="6" r="G10" t="n">
        <v>23867</v>
      </c>
      <c s="6" r="H10" t="n">
        <v>-23894</v>
      </c>
    </row>
    <row r="11" spans="1:8">
      <c s="4" r="A11" t="s">
        <v>105</v>
      </c>
      <c s="6" r="B11" t="n">
        <v>-194895</v>
      </c>
      <c s="6" r="H11" t="n">
        <v>-194895</v>
      </c>
    </row>
    <row r="12" spans="1:8">
      <c s="4" r="A12" t="s">
        <v>106</v>
      </c>
      <c s="6" r="B12" t="n">
        <v>-1085364</v>
      </c>
      <c s="6" r="G12" t="n">
        <v>-1085364</v>
      </c>
    </row>
    <row r="13" spans="1:8">
      <c s="4" r="A13" t="s">
        <v>107</v>
      </c>
      <c s="6" r="B13" t="n">
        <v>-1089259</v>
      </c>
      <c s="6" r="G13" t="n">
        <v>-1089259</v>
      </c>
    </row>
    <row r="14" spans="1:8">
      <c s="4" r="A14" t="s">
        <v>108</v>
      </c>
      <c s="6" r="C14" t="n">
        <v>2216821</v>
      </c>
      <c s="6" r="D14" t="n">
        <v>0</v>
      </c>
      <c s="6" r="E14" t="n">
        <v>2216821</v>
      </c>
      <c s="6" r="F14" t="n">
        <v>0</v>
      </c>
    </row>
    <row r="15" spans="1:8">
      <c s="4" r="A15" t="s">
        <v>109</v>
      </c>
      <c s="6" r="B15" t="n">
        <v>16105715</v>
      </c>
      <c s="7" r="E15" t="n">
        <v>22168</v>
      </c>
      <c s="7" r="F15" t="n">
        <v>0</v>
      </c>
      <c s="6" r="G15" t="n">
        <v>17078538</v>
      </c>
      <c s="6" r="H15" t="n">
        <v>-994991</v>
      </c>
    </row>
    <row r="16" spans="1:8">
      <c s="3" r="A16" t="s">
        <v>99</v>
      </c>
    </row>
    <row r="17" spans="1:8">
      <c s="4" r="A17" t="s">
        <v>87</v>
      </c>
      <c s="6" r="B17" t="n">
        <v>-2466206</v>
      </c>
      <c s="7" r="C17" t="n">
        <v>-2464543</v>
      </c>
      <c s="7" r="D17" t="n">
        <v>-1663</v>
      </c>
      <c s="6" r="H17" t="n">
        <v>-2466206</v>
      </c>
    </row>
    <row r="18" spans="1:8">
      <c s="4" r="A18" t="s">
        <v>100</v>
      </c>
      <c s="6" r="E18" t="n">
        <v>6464634</v>
      </c>
      <c s="6" r="F18" t="n">
        <v>21066</v>
      </c>
    </row>
    <row r="19" spans="1:8">
      <c s="4" r="A19" t="s">
        <v>101</v>
      </c>
      <c s="6" r="B19" t="n">
        <v>58924691</v>
      </c>
      <c s="7" r="E19" t="n">
        <v>64646</v>
      </c>
      <c s="7" r="F19" t="n">
        <v>211</v>
      </c>
      <c s="6" r="G19" t="n">
        <v>58859834</v>
      </c>
    </row>
    <row r="20" spans="1:8">
      <c s="4" r="A20" t="s">
        <v>102</v>
      </c>
      <c s="6" r="B20" t="n">
        <v>-1212794</v>
      </c>
      <c s="6" r="G20" t="n">
        <v>-1212794</v>
      </c>
    </row>
    <row r="21" spans="1:8">
      <c s="4" r="A21" t="s">
        <v>103</v>
      </c>
      <c s="6" r="E21" t="n">
        <v>47905</v>
      </c>
      <c s="6" r="F21" t="n">
        <v>26</v>
      </c>
    </row>
    <row r="22" spans="1:8">
      <c s="4" r="A22" t="s">
        <v>104</v>
      </c>
      <c s="6" r="B22" t="n">
        <v>0</v>
      </c>
      <c s="7" r="E22" t="n">
        <v>479</v>
      </c>
      <c s="6" r="G22" t="n">
        <v>484117</v>
      </c>
      <c s="6" r="H22" t="n">
        <v>-484596</v>
      </c>
    </row>
    <row r="23" spans="1:8">
      <c s="4" r="A23" t="s">
        <v>105</v>
      </c>
      <c s="6" r="B23" t="n">
        <v>-2541283</v>
      </c>
      <c s="6" r="H23" t="n">
        <v>-2541283</v>
      </c>
    </row>
    <row r="24" spans="1:8">
      <c s="4" r="A24" t="s">
        <v>106</v>
      </c>
      <c s="6" r="B24" t="n">
        <v>-4115667</v>
      </c>
      <c s="6" r="G24" t="n">
        <v>-4115667</v>
      </c>
    </row>
    <row r="25" spans="1:8">
      <c s="4" r="A25" t="s">
        <v>107</v>
      </c>
      <c s="6" r="B25" t="n">
        <v>-368865</v>
      </c>
      <c s="6" r="G25" t="n">
        <v>-368865</v>
      </c>
    </row>
    <row r="26" spans="1:8">
      <c s="4" r="A26" t="s">
        <v>110</v>
      </c>
      <c s="6" r="C26" t="n">
        <v>8729360</v>
      </c>
      <c s="6" r="D26" t="n">
        <v>21092</v>
      </c>
      <c s="6" r="E26" t="n">
        <v>8729360</v>
      </c>
      <c s="6" r="F26" t="n">
        <v>21092</v>
      </c>
    </row>
    <row r="27" spans="1:8">
      <c s="4" r="A27" t="s">
        <v>111</v>
      </c>
      <c s="7" r="B27" t="n">
        <v>64325591</v>
      </c>
      <c s="7" r="E27" t="n">
        <v>87293</v>
      </c>
      <c s="7" r="F27" t="n">
        <v>211</v>
      </c>
      <c s="7" r="G27" t="n">
        <v>70725163</v>
      </c>
      <c s="7" r="H27" t="n">
        <v>-64870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5"/>
    <col customWidth="1" max="6" min="6" width="14"/>
  </cols>
  <sheetData>
    <row r="1" spans="1:6">
      <c s="1" r="A1" t="s">
        <v>532</v>
      </c>
      <c s="2" r="B1" t="s">
        <v>65</v>
      </c>
      <c s="2" r="D1" t="s">
        <v>66</v>
      </c>
      <c s="2" r="E1" t="s">
        <v>1</v>
      </c>
    </row>
    <row r="2" spans="1:6">
      <c s="2" r="B2" t="s">
        <v>2</v>
      </c>
      <c s="2" r="C2" t="s">
        <v>67</v>
      </c>
      <c s="2" r="D2" t="s">
        <v>67</v>
      </c>
      <c s="2" r="E2" t="s">
        <v>2</v>
      </c>
      <c s="2" r="F2" t="s">
        <v>25</v>
      </c>
    </row>
    <row r="3" spans="1:6">
      <c s="3" r="A3" t="s">
        <v>533</v>
      </c>
    </row>
    <row r="4" spans="1:6">
      <c s="4" r="A4" t="s">
        <v>82</v>
      </c>
      <c s="7" r="B4" t="n">
        <v>391722</v>
      </c>
      <c s="7" r="C4" t="n">
        <v>110586</v>
      </c>
      <c s="7" r="D4" t="n">
        <v>110586</v>
      </c>
      <c s="7" r="E4" t="n">
        <v>665214</v>
      </c>
    </row>
    <row r="5" spans="1:6">
      <c s="4" r="A5" t="s">
        <v>534</v>
      </c>
      <c s="6" r="B5" t="n">
        <v>114240</v>
      </c>
      <c s="6" r="E5" t="n">
        <v>114240</v>
      </c>
      <c s="7" r="F5" t="n">
        <v>52142</v>
      </c>
    </row>
    <row r="6" spans="1:6">
      <c s="4" r="A6" t="s">
        <v>118</v>
      </c>
      <c s="7" r="B6" t="n">
        <v>46064</v>
      </c>
      <c s="6" r="D6" t="n">
        <v>10324</v>
      </c>
      <c s="7" r="E6" t="n">
        <v>77034</v>
      </c>
    </row>
    <row r="7" spans="1:6">
      <c s="4" r="A7" t="s">
        <v>535</v>
      </c>
    </row>
    <row r="8" spans="1:6">
      <c s="3" r="A8" t="s">
        <v>533</v>
      </c>
    </row>
    <row r="9" spans="1:6">
      <c s="4" r="A9" t="s">
        <v>82</v>
      </c>
      <c s="7" r="D9" t="n">
        <v>12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s="1" r="A1" t="s">
        <v>536</v>
      </c>
      <c s="2" r="B1" t="s">
        <v>537</v>
      </c>
      <c s="2" r="C1" t="s">
        <v>537</v>
      </c>
      <c s="2" r="D1" t="s">
        <v>2</v>
      </c>
      <c s="2" r="E1" t="s">
        <v>2</v>
      </c>
      <c s="2" r="F1" t="s">
        <v>25</v>
      </c>
    </row>
    <row r="2" spans="1:6">
      <c s="3" r="A2" t="s">
        <v>533</v>
      </c>
    </row>
    <row r="3" spans="1:6">
      <c s="4" r="A3" t="s">
        <v>538</v>
      </c>
      <c s="7" r="D3" t="n">
        <v>52259839</v>
      </c>
      <c s="7" r="E3" t="n">
        <v>52259839</v>
      </c>
      <c s="7" r="F3" t="n">
        <v>16346040</v>
      </c>
    </row>
    <row r="4" spans="1:6">
      <c s="4" r="A4" t="s">
        <v>539</v>
      </c>
      <c s="6" r="D4" t="n">
        <v>-823589</v>
      </c>
      <c s="6" r="E4" t="n">
        <v>-823589</v>
      </c>
      <c s="6" r="F4" t="n">
        <v>-289059</v>
      </c>
    </row>
    <row r="5" spans="1:6">
      <c s="4" r="A5" t="s">
        <v>38</v>
      </c>
      <c s="6" r="D5" t="n">
        <v>51436250</v>
      </c>
      <c s="6" r="E5" t="n">
        <v>51436250</v>
      </c>
      <c s="6" r="F5" t="n">
        <v>16056981</v>
      </c>
    </row>
    <row r="6" spans="1:6">
      <c s="4" r="A6" t="s">
        <v>540</v>
      </c>
    </row>
    <row r="7" spans="1:6">
      <c s="3" r="A7" t="s">
        <v>533</v>
      </c>
    </row>
    <row r="8" spans="1:6">
      <c s="4" r="A8" t="s">
        <v>538</v>
      </c>
      <c s="7" r="D8" t="n">
        <v>11259839</v>
      </c>
      <c s="7" r="E8" t="n">
        <v>11259839</v>
      </c>
      <c s="6" r="F8" t="n">
        <v>16346040</v>
      </c>
    </row>
    <row r="9" spans="1:6">
      <c s="4" r="A9" t="s">
        <v>541</v>
      </c>
      <c s="4" r="D9" t="s">
        <v>542</v>
      </c>
      <c s="4" r="E9" t="s">
        <v>542</v>
      </c>
    </row>
    <row r="10" spans="1:6">
      <c s="4" r="A10" t="s">
        <v>543</v>
      </c>
      <c s="4" r="E10" t="s">
        <v>544</v>
      </c>
    </row>
    <row r="11" spans="1:6">
      <c s="4" r="A11" t="s">
        <v>545</v>
      </c>
      <c s="7" r="B11" t="n">
        <v>5100000</v>
      </c>
    </row>
    <row r="12" spans="1:6">
      <c s="4" r="A12" t="s">
        <v>546</v>
      </c>
    </row>
    <row r="13" spans="1:6">
      <c s="3" r="A13" t="s">
        <v>533</v>
      </c>
    </row>
    <row r="14" spans="1:6">
      <c s="4" r="A14" t="s">
        <v>547</v>
      </c>
      <c s="4" r="C14" t="s">
        <v>548</v>
      </c>
      <c s="4" r="D14" t="s">
        <v>549</v>
      </c>
    </row>
    <row r="15" spans="1:6">
      <c s="4" r="A15" t="s">
        <v>550</v>
      </c>
    </row>
    <row r="16" spans="1:6">
      <c s="3" r="A16" t="s">
        <v>533</v>
      </c>
    </row>
    <row r="17" spans="1:6">
      <c s="4" r="A17" t="s">
        <v>538</v>
      </c>
      <c s="7" r="D17" t="n">
        <v>41000000</v>
      </c>
      <c s="7" r="E17" t="n">
        <v>41000000</v>
      </c>
      <c s="7" r="F17" t="n">
        <v>0</v>
      </c>
    </row>
    <row r="18" spans="1:6">
      <c s="4" r="A18" t="s">
        <v>541</v>
      </c>
      <c s="4" r="D18" t="s">
        <v>551</v>
      </c>
      <c s="4" r="E18" t="s">
        <v>551</v>
      </c>
    </row>
    <row r="19" spans="1:6">
      <c s="4" r="A19" t="s">
        <v>543</v>
      </c>
      <c s="4" r="E19" t="s">
        <v>552</v>
      </c>
    </row>
    <row r="20" spans="1:6">
      <c s="4" r="A20" t="s">
        <v>553</v>
      </c>
      <c s="7" r="D20" t="n">
        <v>41000000</v>
      </c>
      <c s="7" r="E20" t="n">
        <v>41000000</v>
      </c>
    </row>
    <row r="21" spans="1:6">
      <c s="4" r="A21" t="s">
        <v>554</v>
      </c>
      <c s="7" r="D21" t="n">
        <v>6400000</v>
      </c>
      <c s="7" r="E21" t="n">
        <v>6400000</v>
      </c>
    </row>
    <row r="22" spans="1:6">
      <c s="4" r="A22" t="s">
        <v>555</v>
      </c>
    </row>
    <row r="23" spans="1:6">
      <c s="3" r="A23" t="s">
        <v>533</v>
      </c>
    </row>
    <row r="24" spans="1:6">
      <c s="4" r="A24" t="s">
        <v>547</v>
      </c>
      <c s="4" r="E24" t="s">
        <v>5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57</v>
      </c>
      <c s="2" r="B1" t="s">
        <v>2</v>
      </c>
      <c s="2" r="C1" t="s">
        <v>25</v>
      </c>
    </row>
    <row r="2" spans="1:3">
      <c s="3" r="A2" t="s">
        <v>558</v>
      </c>
    </row>
    <row r="3" spans="1:3">
      <c s="4" r="A3" t="s">
        <v>559</v>
      </c>
      <c s="7" r="B3" t="n">
        <v>52259839</v>
      </c>
      <c s="7" r="C3" t="n">
        <v>16346040</v>
      </c>
    </row>
    <row r="4" spans="1:3">
      <c s="4" r="A4" t="s">
        <v>560</v>
      </c>
    </row>
    <row r="5" spans="1:3">
      <c s="3" r="A5" t="s">
        <v>558</v>
      </c>
    </row>
    <row r="6" spans="1:3">
      <c s="4" r="A6" t="s">
        <v>561</v>
      </c>
      <c s="6" r="B6" t="n">
        <v>51436250</v>
      </c>
      <c s="6" r="C6" t="n">
        <v>16056981</v>
      </c>
    </row>
    <row r="7" spans="1:3">
      <c s="4" r="A7" t="s">
        <v>562</v>
      </c>
    </row>
    <row r="8" spans="1:3">
      <c s="3" r="A8" t="s">
        <v>558</v>
      </c>
    </row>
    <row r="9" spans="1:3">
      <c s="4" r="A9" t="s">
        <v>561</v>
      </c>
      <c s="7" r="B9" t="n">
        <v>52234638</v>
      </c>
      <c s="7" r="C9" t="n">
        <v>165567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563</v>
      </c>
      <c s="2" r="B1" t="s">
        <v>65</v>
      </c>
      <c s="2" r="D1" t="s">
        <v>66</v>
      </c>
      <c s="2" r="E1" t="s">
        <v>1</v>
      </c>
    </row>
    <row r="2" spans="1:6">
      <c s="2" r="B2" t="s">
        <v>2</v>
      </c>
      <c s="2" r="C2" t="s">
        <v>67</v>
      </c>
      <c s="2" r="D2" t="s">
        <v>67</v>
      </c>
      <c s="2" r="E2" t="s">
        <v>2</v>
      </c>
      <c s="2" r="F2" t="s">
        <v>25</v>
      </c>
    </row>
    <row r="3" spans="1:6">
      <c s="3" r="A3" t="s">
        <v>564</v>
      </c>
    </row>
    <row r="4" spans="1:6">
      <c s="4" r="A4" t="s">
        <v>565</v>
      </c>
      <c s="7" r="B4" t="n">
        <v>0</v>
      </c>
      <c s="7" r="C4" t="n">
        <v>428217</v>
      </c>
      <c s="7" r="D4" t="n">
        <v>428217</v>
      </c>
      <c s="7" r="E4" t="n">
        <v>1382637</v>
      </c>
    </row>
    <row r="5" spans="1:6">
      <c s="4" r="A5" t="s">
        <v>566</v>
      </c>
      <c s="6" r="B5" t="n">
        <v>1367808</v>
      </c>
      <c s="6" r="E5" t="n">
        <v>1367808</v>
      </c>
      <c s="7" r="F5" t="n">
        <v>1434522</v>
      </c>
    </row>
    <row r="6" spans="1:6">
      <c s="4" r="A6" t="s">
        <v>567</v>
      </c>
      <c s="6" r="B6" t="n">
        <v>33121</v>
      </c>
      <c s="6" r="E6" t="n">
        <v>70399</v>
      </c>
    </row>
    <row r="7" spans="1:6">
      <c s="4" r="A7" t="s">
        <v>568</v>
      </c>
    </row>
    <row r="8" spans="1:6">
      <c s="3" r="A8" t="s">
        <v>564</v>
      </c>
    </row>
    <row r="9" spans="1:6">
      <c s="4" r="A9" t="s">
        <v>565</v>
      </c>
      <c s="6" r="B9" t="n">
        <v>244336</v>
      </c>
      <c s="6" r="C9" t="n">
        <v>1456439</v>
      </c>
      <c s="6" r="D9" t="n">
        <v>1456439</v>
      </c>
      <c s="6" r="E9" t="n">
        <v>7377072</v>
      </c>
    </row>
    <row r="10" spans="1:6">
      <c s="4" r="A10" t="s">
        <v>566</v>
      </c>
      <c s="6" r="B10" t="n">
        <v>1367808</v>
      </c>
      <c s="6" r="E10" t="n">
        <v>1367808</v>
      </c>
      <c s="6" r="F10" t="n">
        <v>1434522</v>
      </c>
    </row>
    <row r="11" spans="1:6">
      <c s="4" r="A11" t="s">
        <v>569</v>
      </c>
    </row>
    <row r="12" spans="1:6">
      <c s="3" r="A12" t="s">
        <v>564</v>
      </c>
    </row>
    <row r="13" spans="1:6">
      <c s="4" r="A13" t="s">
        <v>570</v>
      </c>
      <c s="6" r="B13" t="n">
        <v>152904</v>
      </c>
      <c s="6" r="C13" t="n">
        <v>5596</v>
      </c>
      <c s="6" r="D13" t="n">
        <v>5596</v>
      </c>
      <c s="6" r="E13" t="n">
        <v>211734</v>
      </c>
    </row>
    <row r="14" spans="1:6">
      <c s="4" r="A14" t="s">
        <v>566</v>
      </c>
      <c s="6" r="B14" t="n">
        <v>0</v>
      </c>
      <c s="6" r="E14" t="n">
        <v>0</v>
      </c>
      <c s="6" r="F14" t="n">
        <v>0</v>
      </c>
    </row>
    <row r="15" spans="1:6">
      <c s="4" r="A15" t="s">
        <v>571</v>
      </c>
    </row>
    <row r="16" spans="1:6">
      <c s="3" r="A16" t="s">
        <v>564</v>
      </c>
    </row>
    <row r="17" spans="1:6">
      <c s="4" r="A17" t="s">
        <v>570</v>
      </c>
      <c s="6" r="B17" t="n">
        <v>33220</v>
      </c>
      <c s="6" r="C17" t="n">
        <v>175368</v>
      </c>
      <c s="6" r="D17" t="n">
        <v>175368</v>
      </c>
      <c s="6" r="E17" t="n">
        <v>117581</v>
      </c>
    </row>
    <row r="18" spans="1:6">
      <c s="4" r="A18" t="s">
        <v>566</v>
      </c>
      <c s="6" r="B18" t="n">
        <v>15122</v>
      </c>
      <c s="6" r="E18" t="n">
        <v>15122</v>
      </c>
      <c s="6" r="F18" t="n">
        <v>205276</v>
      </c>
    </row>
    <row r="19" spans="1:6">
      <c s="4" r="A19" t="s">
        <v>572</v>
      </c>
    </row>
    <row r="20" spans="1:6">
      <c s="3" r="A20" t="s">
        <v>564</v>
      </c>
    </row>
    <row r="21" spans="1:6">
      <c s="4" r="A21" t="s">
        <v>570</v>
      </c>
      <c s="6" r="B21" t="n">
        <v>23622</v>
      </c>
      <c s="6" r="C21" t="n">
        <v>0</v>
      </c>
      <c s="6" r="D21" t="n">
        <v>0</v>
      </c>
      <c s="6" r="E21" t="n">
        <v>40940</v>
      </c>
    </row>
    <row r="22" spans="1:6">
      <c s="4" r="A22" t="s">
        <v>566</v>
      </c>
      <c s="6" r="B22" t="n">
        <v>0</v>
      </c>
      <c s="6" r="E22" t="n">
        <v>0</v>
      </c>
      <c s="6" r="F22" t="n">
        <v>0</v>
      </c>
    </row>
    <row r="23" spans="1:6">
      <c s="4" r="A23" t="s">
        <v>573</v>
      </c>
    </row>
    <row r="24" spans="1:6">
      <c s="3" r="A24" t="s">
        <v>564</v>
      </c>
    </row>
    <row r="25" spans="1:6">
      <c s="4" r="A25" t="s">
        <v>570</v>
      </c>
      <c s="6" r="B25" t="n">
        <v>0</v>
      </c>
      <c s="6" r="C25" t="n">
        <v>428217</v>
      </c>
      <c s="6" r="D25" t="n">
        <v>428217</v>
      </c>
      <c s="6" r="E25" t="n">
        <v>1382637</v>
      </c>
    </row>
    <row r="26" spans="1:6">
      <c s="4" r="A26" t="s">
        <v>566</v>
      </c>
      <c s="6" r="B26" t="n">
        <v>0</v>
      </c>
      <c s="6" r="E26" t="n">
        <v>0</v>
      </c>
      <c s="6" r="F26" t="n">
        <v>0</v>
      </c>
    </row>
    <row r="27" spans="1:6">
      <c s="4" r="A27" t="s">
        <v>574</v>
      </c>
    </row>
    <row r="28" spans="1:6">
      <c s="3" r="A28" t="s">
        <v>564</v>
      </c>
    </row>
    <row r="29" spans="1:6">
      <c s="4" r="A29" t="s">
        <v>570</v>
      </c>
      <c s="6" r="B29" t="n">
        <v>0</v>
      </c>
      <c s="6" r="C29" t="n">
        <v>12431</v>
      </c>
      <c s="6" r="D29" t="n">
        <v>12431</v>
      </c>
      <c s="6" r="E29" t="n">
        <v>0</v>
      </c>
    </row>
    <row r="30" spans="1:6">
      <c s="4" r="A30" t="s">
        <v>566</v>
      </c>
      <c s="6" r="B30" t="n">
        <v>0</v>
      </c>
      <c s="6" r="E30" t="n">
        <v>0</v>
      </c>
      <c s="6" r="F30" t="n">
        <v>0</v>
      </c>
    </row>
    <row r="31" spans="1:6">
      <c s="4" r="A31" t="s">
        <v>575</v>
      </c>
    </row>
    <row r="32" spans="1:6">
      <c s="3" r="A32" t="s">
        <v>564</v>
      </c>
    </row>
    <row r="33" spans="1:6">
      <c s="4" r="A33" t="s">
        <v>565</v>
      </c>
      <c s="6" r="B33" t="n">
        <v>0</v>
      </c>
      <c s="6" r="C33" t="n">
        <v>27748</v>
      </c>
      <c s="6" r="D33" t="n">
        <v>27748</v>
      </c>
      <c s="6" r="E33" t="n">
        <v>1139648</v>
      </c>
    </row>
    <row r="34" spans="1:6">
      <c s="4" r="A34" t="s">
        <v>566</v>
      </c>
      <c s="6" r="B34" t="n">
        <v>1338145</v>
      </c>
      <c s="6" r="E34" t="n">
        <v>1338145</v>
      </c>
      <c s="6" r="F34" t="n">
        <v>198497</v>
      </c>
    </row>
    <row r="35" spans="1:6">
      <c s="4" r="A35" t="s">
        <v>576</v>
      </c>
    </row>
    <row r="36" spans="1:6">
      <c s="3" r="A36" t="s">
        <v>564</v>
      </c>
    </row>
    <row r="37" spans="1:6">
      <c s="4" r="A37" t="s">
        <v>565</v>
      </c>
      <c s="6" r="B37" t="n">
        <v>9550</v>
      </c>
      <c s="6" r="C37" t="n">
        <v>3250</v>
      </c>
      <c s="6" r="D37" t="n">
        <v>3250</v>
      </c>
      <c s="6" r="E37" t="n">
        <v>2995829</v>
      </c>
    </row>
    <row r="38" spans="1:6">
      <c s="4" r="A38" t="s">
        <v>566</v>
      </c>
      <c s="6" r="B38" t="n">
        <v>0</v>
      </c>
      <c s="6" r="E38" t="n">
        <v>0</v>
      </c>
      <c s="6" r="F38" t="n">
        <v>0</v>
      </c>
    </row>
    <row r="39" spans="1:6">
      <c s="4" r="A39" t="s">
        <v>577</v>
      </c>
    </row>
    <row r="40" spans="1:6">
      <c s="3" r="A40" t="s">
        <v>564</v>
      </c>
    </row>
    <row r="41" spans="1:6">
      <c s="4" r="A41" t="s">
        <v>565</v>
      </c>
      <c s="6" r="B41" t="n">
        <v>6100</v>
      </c>
      <c s="6" r="C41" t="n">
        <v>5500</v>
      </c>
      <c s="6" r="D41" t="n">
        <v>5500</v>
      </c>
      <c s="6" r="E41" t="n">
        <v>1111438</v>
      </c>
    </row>
    <row r="42" spans="1:6">
      <c s="4" r="A42" t="s">
        <v>566</v>
      </c>
      <c s="6" r="B42" t="n">
        <v>0</v>
      </c>
      <c s="6" r="E42" t="n">
        <v>0</v>
      </c>
      <c s="6" r="F42" t="n">
        <v>0</v>
      </c>
    </row>
    <row r="43" spans="1:6">
      <c s="4" r="A43" t="s">
        <v>578</v>
      </c>
    </row>
    <row r="44" spans="1:6">
      <c s="3" r="A44" t="s">
        <v>564</v>
      </c>
    </row>
    <row r="45" spans="1:6">
      <c s="4" r="A45" t="s">
        <v>565</v>
      </c>
      <c s="6" r="B45" t="n">
        <v>8400</v>
      </c>
      <c s="6" r="C45" t="n">
        <v>0</v>
      </c>
      <c s="6" r="D45" t="n">
        <v>0</v>
      </c>
      <c s="6" r="E45" t="n">
        <v>8400</v>
      </c>
    </row>
    <row r="46" spans="1:6">
      <c s="4" r="A46" t="s">
        <v>566</v>
      </c>
      <c s="6" r="B46" t="n">
        <v>8248</v>
      </c>
      <c s="6" r="E46" t="n">
        <v>8248</v>
      </c>
      <c s="6" r="F46" t="n">
        <v>0</v>
      </c>
    </row>
    <row r="47" spans="1:6">
      <c s="4" r="A47" t="s">
        <v>579</v>
      </c>
    </row>
    <row r="48" spans="1:6">
      <c s="3" r="A48" t="s">
        <v>564</v>
      </c>
    </row>
    <row r="49" spans="1:6">
      <c s="4" r="A49" t="s">
        <v>565</v>
      </c>
      <c s="6" r="B49" t="n">
        <v>10540</v>
      </c>
      <c s="7" r="C49" t="n">
        <v>798329</v>
      </c>
      <c s="7" r="D49" t="n">
        <v>798329</v>
      </c>
      <c s="6" r="E49" t="n">
        <v>368865</v>
      </c>
    </row>
    <row r="50" spans="1:6">
      <c s="4" r="A50" t="s">
        <v>566</v>
      </c>
      <c s="7" r="B50" t="n">
        <v>6293</v>
      </c>
      <c s="7" r="E50" t="n">
        <v>6293</v>
      </c>
      <c s="7" r="F50" t="n">
        <v>10307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80</v>
      </c>
      <c s="2" r="B1" t="s">
        <v>581</v>
      </c>
      <c s="2" r="C1" t="s">
        <v>582</v>
      </c>
      <c s="2" r="D1" t="s">
        <v>2</v>
      </c>
      <c s="2" r="E1" t="s">
        <v>25</v>
      </c>
      <c s="2" r="F1" t="s">
        <v>583</v>
      </c>
    </row>
    <row r="2" spans="1:6">
      <c s="3" r="A2" t="s">
        <v>564</v>
      </c>
    </row>
    <row r="3" spans="1:6">
      <c s="4" r="A3" t="s">
        <v>584</v>
      </c>
      <c s="7" r="D3" t="n">
        <v>52259839</v>
      </c>
      <c s="7" r="E3" t="n">
        <v>16346040</v>
      </c>
    </row>
    <row r="4" spans="1:6">
      <c s="4" r="A4" t="s">
        <v>585</v>
      </c>
    </row>
    <row r="5" spans="1:6">
      <c s="3" r="A5" t="s">
        <v>564</v>
      </c>
    </row>
    <row r="6" spans="1:6">
      <c s="4" r="A6" t="s">
        <v>584</v>
      </c>
      <c s="7" r="F6" t="n">
        <v>2600000</v>
      </c>
    </row>
    <row r="7" spans="1:6">
      <c s="4" r="A7" t="s">
        <v>586</v>
      </c>
      <c s="4" r="F7" t="s">
        <v>347</v>
      </c>
    </row>
    <row r="8" spans="1:6">
      <c s="4" r="A8" t="s">
        <v>545</v>
      </c>
      <c s="7" r="B8" t="n">
        <v>1100000</v>
      </c>
      <c s="7" r="C8" t="n">
        <v>1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s="1" r="A1" t="s">
        <v>587</v>
      </c>
      <c s="2" r="B1" t="s">
        <v>1</v>
      </c>
    </row>
    <row r="2" spans="1:2">
      <c s="2" r="B2" t="s">
        <v>2</v>
      </c>
    </row>
    <row r="3" spans="1:2">
      <c s="3" r="A3" t="s">
        <v>564</v>
      </c>
    </row>
    <row r="4" spans="1:2">
      <c s="4" r="A4" t="s">
        <v>588</v>
      </c>
      <c s="4" r="B4" t="s">
        <v>336</v>
      </c>
    </row>
    <row r="5" spans="1:2">
      <c s="4" r="A5" t="s">
        <v>589</v>
      </c>
      <c s="4" r="B5" t="s">
        <v>336</v>
      </c>
    </row>
    <row r="6" spans="1:2">
      <c s="4" r="A6" t="s">
        <v>590</v>
      </c>
      <c s="4" r="B6" t="s">
        <v>343</v>
      </c>
    </row>
    <row r="7" spans="1:2">
      <c s="4" r="A7" t="s">
        <v>591</v>
      </c>
      <c s="4" r="B7" t="s">
        <v>592</v>
      </c>
    </row>
    <row r="8" spans="1:2">
      <c s="4" r="A8" t="s">
        <v>593</v>
      </c>
    </row>
    <row r="9" spans="1:2">
      <c s="3" r="A9" t="s">
        <v>564</v>
      </c>
    </row>
    <row r="10" spans="1:2">
      <c s="4" r="A10" t="s">
        <v>594</v>
      </c>
      <c s="4" r="B10" t="s">
        <v>361</v>
      </c>
    </row>
    <row r="11" spans="1:2">
      <c s="4" r="A11" t="s">
        <v>508</v>
      </c>
    </row>
    <row r="12" spans="1:2">
      <c s="3" r="A12" t="s">
        <v>564</v>
      </c>
    </row>
    <row r="13" spans="1:2">
      <c s="4" r="A13" t="s">
        <v>594</v>
      </c>
      <c s="4" r="B13" t="s">
        <v>5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s="1" r="A1" t="s">
        <v>596</v>
      </c>
      <c s="2" r="B1" t="s">
        <v>65</v>
      </c>
      <c s="2" r="D1" t="s">
        <v>66</v>
      </c>
      <c s="2" r="E1" t="s">
        <v>1</v>
      </c>
    </row>
    <row r="2" spans="1:5">
      <c s="2" r="B2" t="s">
        <v>2</v>
      </c>
      <c s="2" r="C2" t="s">
        <v>67</v>
      </c>
      <c s="2" r="D2" t="s">
        <v>67</v>
      </c>
      <c s="2" r="E2" t="s">
        <v>2</v>
      </c>
    </row>
    <row r="3" spans="1:5">
      <c s="3" r="A3" t="s">
        <v>597</v>
      </c>
    </row>
    <row r="4" spans="1:5">
      <c s="4" r="A4" t="s">
        <v>506</v>
      </c>
      <c s="7" r="B4" t="n">
        <v>2269820</v>
      </c>
      <c s="7" r="C4" t="n">
        <v>1743978</v>
      </c>
      <c s="7" r="D4" t="n">
        <v>4643050</v>
      </c>
      <c s="7" r="E4" t="n">
        <v>6627429</v>
      </c>
    </row>
    <row r="5" spans="1:5">
      <c s="4" r="A5" t="s">
        <v>81</v>
      </c>
      <c s="6" r="B5" t="n">
        <v>969232</v>
      </c>
      <c s="6" r="C5" t="n">
        <v>778592</v>
      </c>
      <c s="6" r="D5" t="n">
        <v>1976513</v>
      </c>
      <c s="6" r="E5" t="n">
        <v>2885751</v>
      </c>
    </row>
    <row r="6" spans="1:5">
      <c s="4" r="A6" t="s">
        <v>87</v>
      </c>
      <c s="7" r="B6" t="n">
        <v>-469516</v>
      </c>
      <c s="7" r="C6" t="n">
        <v>-840880</v>
      </c>
      <c s="7" r="D6" t="n">
        <v>-1031590</v>
      </c>
      <c s="6" r="E6" t="n">
        <v>-1174959</v>
      </c>
    </row>
    <row r="7" spans="1:5">
      <c s="4" r="A7" t="s">
        <v>598</v>
      </c>
      <c s="7" r="E7" t="n">
        <v>1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99</v>
      </c>
      <c s="2" r="B1" t="s">
        <v>3</v>
      </c>
      <c s="2" r="C1" t="s">
        <v>2</v>
      </c>
      <c s="2" r="D1" t="s">
        <v>25</v>
      </c>
    </row>
    <row r="2" spans="1:4">
      <c s="3" r="A2" t="s">
        <v>417</v>
      </c>
    </row>
    <row r="3" spans="1:4">
      <c s="4" r="A3" t="s">
        <v>101</v>
      </c>
      <c s="7" r="C3" t="n">
        <v>58924691</v>
      </c>
      <c s="7" r="D3" t="n">
        <v>19105265</v>
      </c>
    </row>
    <row r="4" spans="1:4">
      <c s="4" r="A4" t="s">
        <v>302</v>
      </c>
    </row>
    <row r="5" spans="1:4">
      <c s="3" r="A5" t="s">
        <v>417</v>
      </c>
    </row>
    <row r="6" spans="1:4">
      <c s="4" r="A6" t="s">
        <v>100</v>
      </c>
      <c s="6" r="C6" t="n">
        <v>6464634</v>
      </c>
      <c s="6" r="D6" t="n">
        <v>2194161</v>
      </c>
    </row>
    <row r="7" spans="1:4">
      <c s="4" r="A7" t="s">
        <v>101</v>
      </c>
      <c s="7" r="C7" t="n">
        <v>64646</v>
      </c>
      <c s="7" r="D7" t="n">
        <v>21941</v>
      </c>
    </row>
    <row r="8" spans="1:4">
      <c s="4" r="A8" t="s">
        <v>306</v>
      </c>
    </row>
    <row r="9" spans="1:4">
      <c s="3" r="A9" t="s">
        <v>417</v>
      </c>
    </row>
    <row r="10" spans="1:4">
      <c s="4" r="A10" t="s">
        <v>100</v>
      </c>
      <c s="6" r="C10" t="n">
        <v>21066</v>
      </c>
    </row>
    <row r="11" spans="1:4">
      <c s="4" r="A11" t="s">
        <v>101</v>
      </c>
      <c s="7" r="C11" t="n">
        <v>211</v>
      </c>
    </row>
    <row r="12" spans="1:4">
      <c s="4" r="A12" t="s">
        <v>600</v>
      </c>
    </row>
    <row r="13" spans="1:4">
      <c s="3" r="A13" t="s">
        <v>417</v>
      </c>
    </row>
    <row r="14" spans="1:4">
      <c s="4" r="A14" t="s">
        <v>101</v>
      </c>
      <c s="7" r="B14" t="n">
        <v>1500000</v>
      </c>
    </row>
    <row r="15" spans="1:4">
      <c s="4" r="A15" t="s">
        <v>601</v>
      </c>
      <c s="7" r="B15" t="n">
        <v>1000000</v>
      </c>
    </row>
    <row r="16" spans="1:4">
      <c s="4" r="A16" t="s">
        <v>602</v>
      </c>
    </row>
    <row r="17" spans="1:4">
      <c s="3" r="A17" t="s">
        <v>417</v>
      </c>
    </row>
    <row r="18" spans="1:4">
      <c s="4" r="A18" t="s">
        <v>100</v>
      </c>
      <c s="6" r="B18" t="n">
        <v>121229</v>
      </c>
    </row>
    <row r="19" spans="1:4">
      <c s="4" r="A19" t="s">
        <v>304</v>
      </c>
      <c s="6" r="B19" t="n">
        <v>97003</v>
      </c>
    </row>
    <row r="20" spans="1:4">
      <c s="4" r="A20" t="s">
        <v>603</v>
      </c>
    </row>
    <row r="21" spans="1:4">
      <c s="3" r="A21" t="s">
        <v>417</v>
      </c>
    </row>
    <row r="22" spans="1:4">
      <c s="4" r="A22" t="s">
        <v>100</v>
      </c>
      <c s="6" r="B22" t="n">
        <v>30483</v>
      </c>
    </row>
    <row r="23" spans="1:4">
      <c s="4" r="A23" t="s">
        <v>304</v>
      </c>
      <c s="6" r="B23" t="n">
        <v>2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X31"/>
  <sheetViews>
    <sheetView workbookViewId="0">
      <selection activeCell="A1" sqref="A1"/>
    </sheetView>
  </sheetViews>
  <sheetFormatPr baseColWidth="10" defaultRowHeight="15"/>
  <cols>
    <col customWidth="1" max="1" min="1" width="74"/>
    <col customWidth="1" max="2" min="2" width="24"/>
    <col customWidth="1" max="3" min="3" width="20"/>
    <col customWidth="1" max="4" min="4" width="21"/>
    <col customWidth="1" max="5" min="5" width="20"/>
    <col customWidth="1" max="6" min="6" width="21"/>
    <col customWidth="1" max="7" min="7" width="20"/>
    <col customWidth="1" max="8" min="8" width="20"/>
    <col customWidth="1" max="9" min="9" width="20"/>
    <col customWidth="1" max="10" min="10" width="20"/>
    <col customWidth="1" max="11" min="11" width="19"/>
    <col customWidth="1" max="12" min="12" width="20"/>
    <col customWidth="1" max="13" min="13" width="20"/>
    <col customWidth="1" max="14" min="14" width="20"/>
    <col customWidth="1" max="15" min="15" width="20"/>
    <col customWidth="1" max="16" min="16" width="20"/>
    <col customWidth="1" max="17" min="17" width="20"/>
    <col customWidth="1" max="18" min="18" width="20"/>
    <col customWidth="1" max="19" min="19" width="24"/>
    <col customWidth="1" max="20" min="20" width="21"/>
    <col customWidth="1" max="21" min="21" width="21"/>
    <col customWidth="1" max="22" min="22" width="14"/>
    <col customWidth="1" max="23" min="23" width="14"/>
    <col customWidth="1" max="24" min="24" width="14"/>
  </cols>
  <sheetData>
    <row r="1" spans="1:24">
      <c s="1" r="A1" t="s">
        <v>604</v>
      </c>
      <c s="2" r="B1" t="s">
        <v>605</v>
      </c>
      <c s="2" r="C1" t="s">
        <v>403</v>
      </c>
      <c s="2" r="D1" t="s">
        <v>606</v>
      </c>
      <c s="2" r="E1" t="s">
        <v>404</v>
      </c>
      <c s="2" r="F1" t="s">
        <v>607</v>
      </c>
      <c s="2" r="G1" t="s">
        <v>405</v>
      </c>
      <c s="2" r="H1" t="s">
        <v>406</v>
      </c>
      <c s="2" r="I1" t="s">
        <v>407</v>
      </c>
      <c s="2" r="J1" t="s">
        <v>408</v>
      </c>
      <c s="2" r="K1" t="s">
        <v>409</v>
      </c>
      <c s="2" r="L1" t="s">
        <v>410</v>
      </c>
      <c s="2" r="M1" t="s">
        <v>411</v>
      </c>
      <c s="2" r="N1" t="s">
        <v>412</v>
      </c>
      <c s="2" r="O1" t="s">
        <v>413</v>
      </c>
      <c s="2" r="P1" t="s">
        <v>414</v>
      </c>
      <c s="2" r="Q1" t="s">
        <v>415</v>
      </c>
      <c s="2" r="R1" t="s">
        <v>416</v>
      </c>
      <c s="2" r="S1" t="s">
        <v>608</v>
      </c>
      <c s="2" r="T1" t="s">
        <v>366</v>
      </c>
      <c s="2" r="U1" t="s">
        <v>454</v>
      </c>
      <c s="2" r="V1" t="s">
        <v>609</v>
      </c>
      <c s="2" r="W1" t="s">
        <v>610</v>
      </c>
      <c s="2" r="X1" t="s">
        <v>611</v>
      </c>
    </row>
    <row r="2" spans="1:24">
      <c s="3" r="A2" t="s">
        <v>417</v>
      </c>
    </row>
    <row r="3" spans="1:24">
      <c s="4" r="A3" t="s">
        <v>612</v>
      </c>
      <c s="7" r="T3" t="n">
        <v>2541283</v>
      </c>
      <c s="7" r="U3" t="n">
        <v>194895</v>
      </c>
    </row>
    <row r="4" spans="1:24">
      <c s="4" r="A4" t="s">
        <v>613</v>
      </c>
      <c s="13" r="S4" t="n">
        <v>0.00136986</v>
      </c>
    </row>
    <row r="5" spans="1:24">
      <c s="4" r="A5" t="s">
        <v>103</v>
      </c>
      <c s="6" r="G5" t="n">
        <v>7396</v>
      </c>
      <c s="6" r="H5" t="n">
        <v>7373</v>
      </c>
      <c s="6" r="I5" t="n">
        <v>7101</v>
      </c>
      <c s="6" r="J5" t="n">
        <v>7308</v>
      </c>
      <c s="6" r="K5" t="n">
        <v>6355</v>
      </c>
      <c s="6" r="L5" t="n">
        <v>5424</v>
      </c>
      <c s="6" r="M5" t="n">
        <v>2710</v>
      </c>
      <c s="6" r="N5" t="n">
        <v>2381</v>
      </c>
      <c s="6" r="O5" t="n">
        <v>1883</v>
      </c>
      <c s="6" r="P5" t="n">
        <v>1484</v>
      </c>
      <c s="6" r="Q5" t="n">
        <v>620</v>
      </c>
      <c s="6" r="R5" t="n">
        <v>556</v>
      </c>
    </row>
    <row r="6" spans="1:24">
      <c s="4" r="A6" t="s">
        <v>418</v>
      </c>
      <c s="12" r="G6" t="n">
        <v>0.00084932</v>
      </c>
      <c s="12" r="H6" t="n">
        <v>0.00084932</v>
      </c>
      <c s="12" r="I6" t="n">
        <v>0.00082192</v>
      </c>
      <c s="12" r="J6" t="n">
        <v>0.00084932</v>
      </c>
      <c s="12" r="K6" t="n">
        <v>0.00082192</v>
      </c>
      <c s="12" r="L6" t="n">
        <v>0.00084932</v>
      </c>
      <c s="12" r="M6" t="n">
        <v>0.00076712</v>
      </c>
      <c s="12" r="N6" t="n">
        <v>0.00084932</v>
      </c>
      <c s="12" r="O6" t="n">
        <v>0.00084932</v>
      </c>
      <c s="12" r="P6" t="n">
        <v>0.00082192</v>
      </c>
      <c s="12" r="Q6" t="n">
        <v>0.00084932</v>
      </c>
      <c s="12" r="R6" t="n">
        <v>0.00082192</v>
      </c>
    </row>
    <row r="7" spans="1:24">
      <c s="4" r="A7" t="s">
        <v>614</v>
      </c>
    </row>
    <row r="8" spans="1:24">
      <c s="3" r="A8" t="s">
        <v>417</v>
      </c>
    </row>
    <row r="9" spans="1:24">
      <c s="4" r="A9" t="s">
        <v>418</v>
      </c>
      <c s="12" r="V9" t="n">
        <v>0.00083333</v>
      </c>
      <c s="12" r="W9" t="n">
        <v>0.00084932</v>
      </c>
    </row>
    <row r="10" spans="1:24">
      <c s="4" r="A10" t="s">
        <v>419</v>
      </c>
    </row>
    <row r="11" spans="1:24">
      <c s="3" r="A11" t="s">
        <v>417</v>
      </c>
    </row>
    <row r="12" spans="1:24">
      <c s="4" r="A12" t="s">
        <v>103</v>
      </c>
      <c s="6" r="C12" t="n">
        <v>7475</v>
      </c>
      <c s="6" r="E12" t="n">
        <v>7188</v>
      </c>
    </row>
    <row r="13" spans="1:24">
      <c s="4" r="A13" t="s">
        <v>418</v>
      </c>
      <c s="12" r="C13" t="n">
        <v>0.00084932</v>
      </c>
      <c s="12" r="E13" t="n">
        <v>0.00082192</v>
      </c>
    </row>
    <row r="14" spans="1:24">
      <c s="4" r="A14" t="s">
        <v>615</v>
      </c>
    </row>
    <row r="15" spans="1:24">
      <c s="3" r="A15" t="s">
        <v>417</v>
      </c>
    </row>
    <row r="16" spans="1:24">
      <c s="4" r="A16" t="s">
        <v>613</v>
      </c>
      <c s="13" r="B16" t="n">
        <v>0.00136986</v>
      </c>
    </row>
    <row r="17" spans="1:24">
      <c s="4" r="A17" t="s">
        <v>616</v>
      </c>
    </row>
    <row r="18" spans="1:24">
      <c s="3" r="A18" t="s">
        <v>417</v>
      </c>
    </row>
    <row r="19" spans="1:24">
      <c s="4" r="A19" t="s">
        <v>612</v>
      </c>
      <c s="7" r="D19" t="n">
        <v>372027</v>
      </c>
      <c s="7" r="F19" t="n">
        <v>358492</v>
      </c>
    </row>
    <row r="20" spans="1:24">
      <c s="4" r="A20" t="s">
        <v>617</v>
      </c>
    </row>
    <row r="21" spans="1:24">
      <c s="3" r="A21" t="s">
        <v>417</v>
      </c>
    </row>
    <row r="22" spans="1:24">
      <c s="4" r="A22" t="s">
        <v>612</v>
      </c>
      <c s="7" r="D22" t="n">
        <v>842</v>
      </c>
      <c s="7" r="F22" t="n">
        <v>530</v>
      </c>
    </row>
    <row r="23" spans="1:24">
      <c s="4" r="A23" t="s">
        <v>618</v>
      </c>
    </row>
    <row r="24" spans="1:24">
      <c s="3" r="A24" t="s">
        <v>417</v>
      </c>
    </row>
    <row r="25" spans="1:24">
      <c s="4" r="A25" t="s">
        <v>418</v>
      </c>
      <c s="12" r="X25" t="n">
        <v>0.00082192</v>
      </c>
    </row>
    <row r="26" spans="1:24">
      <c s="4" r="A26" t="s">
        <v>619</v>
      </c>
    </row>
    <row r="27" spans="1:24">
      <c s="3" r="A27" t="s">
        <v>417</v>
      </c>
    </row>
    <row r="28" spans="1:24">
      <c s="4" r="A28" t="s">
        <v>103</v>
      </c>
      <c s="6" r="C28" t="n">
        <v>7449</v>
      </c>
      <c s="6" r="E28" t="n">
        <v>7175</v>
      </c>
    </row>
    <row r="29" spans="1:24">
      <c s="4" r="A29" t="s">
        <v>620</v>
      </c>
    </row>
    <row r="30" spans="1:24">
      <c s="3" r="A30" t="s">
        <v>417</v>
      </c>
    </row>
    <row r="31" spans="1:24">
      <c s="4" r="A31" t="s">
        <v>103</v>
      </c>
      <c s="6" r="C31" t="n">
        <v>26</v>
      </c>
      <c s="6" r="E31" t="n">
        <v>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621</v>
      </c>
      <c s="2" r="B1" t="s">
        <v>622</v>
      </c>
    </row>
    <row r="2" spans="1:2">
      <c s="3" r="A2" t="s">
        <v>417</v>
      </c>
    </row>
    <row r="3" spans="1:2">
      <c s="4" r="A3" t="s">
        <v>623</v>
      </c>
      <c s="4" r="B3" t="s">
        <v>396</v>
      </c>
    </row>
    <row r="4" spans="1:2">
      <c s="4" r="A4" t="s">
        <v>591</v>
      </c>
      <c s="4" r="B4" t="s">
        <v>6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12</v>
      </c>
      <c s="2" r="B1" t="s">
        <v>66</v>
      </c>
      <c s="2" r="C1" t="s">
        <v>1</v>
      </c>
    </row>
    <row r="2" spans="1:3">
      <c s="2" r="B2" t="s">
        <v>67</v>
      </c>
      <c s="2" r="C2" t="s">
        <v>2</v>
      </c>
    </row>
    <row r="3" spans="1:3">
      <c s="3" r="A3" t="s">
        <v>113</v>
      </c>
    </row>
    <row r="4" spans="1:3">
      <c s="4" r="A4" t="s">
        <v>87</v>
      </c>
      <c s="7" r="B4" t="n">
        <v>-661139</v>
      </c>
      <c s="7" r="C4" t="n">
        <v>-2466206</v>
      </c>
    </row>
    <row r="5" spans="1:3">
      <c s="3" r="A5" t="s">
        <v>114</v>
      </c>
    </row>
    <row r="6" spans="1:3">
      <c s="4" r="A6" t="s">
        <v>81</v>
      </c>
      <c s="6" r="B6" t="n">
        <v>113603</v>
      </c>
      <c s="6" r="C6" t="n">
        <v>1575002</v>
      </c>
    </row>
    <row r="7" spans="1:3">
      <c s="4" r="A7" t="s">
        <v>115</v>
      </c>
      <c s="6" r="B7" t="n">
        <v>0</v>
      </c>
      <c s="6" r="C7" t="n">
        <v>134479</v>
      </c>
    </row>
    <row r="8" spans="1:3">
      <c s="4" r="A8" t="s">
        <v>116</v>
      </c>
      <c s="6" r="B8" t="n">
        <v>-85499</v>
      </c>
      <c s="6" r="C8" t="n">
        <v>-321125</v>
      </c>
    </row>
    <row r="9" spans="1:3">
      <c s="4" r="A9" t="s">
        <v>117</v>
      </c>
      <c s="6" r="B9" t="n">
        <v>-2977</v>
      </c>
      <c s="6" r="C9" t="n">
        <v>-357827</v>
      </c>
    </row>
    <row r="10" spans="1:3">
      <c s="4" r="A10" t="s">
        <v>118</v>
      </c>
      <c s="6" r="B10" t="n">
        <v>10324</v>
      </c>
      <c s="6" r="C10" t="n">
        <v>77034</v>
      </c>
    </row>
    <row r="11" spans="1:3">
      <c s="3" r="A11" t="s">
        <v>119</v>
      </c>
    </row>
    <row r="12" spans="1:3">
      <c s="4" r="A12" t="s">
        <v>120</v>
      </c>
      <c s="6" r="B12" t="n">
        <v>-203</v>
      </c>
      <c s="6" r="C12" t="n">
        <v>-104169</v>
      </c>
    </row>
    <row r="13" spans="1:3">
      <c s="4" r="A13" t="s">
        <v>121</v>
      </c>
      <c s="6" r="B13" t="n">
        <v>-135489</v>
      </c>
      <c s="6" r="C13" t="n">
        <v>-231792</v>
      </c>
    </row>
    <row r="14" spans="1:3">
      <c s="4" r="A14" t="s">
        <v>39</v>
      </c>
      <c s="6" r="B14" t="n">
        <v>119971</v>
      </c>
      <c s="6" r="C14" t="n">
        <v>649684</v>
      </c>
    </row>
    <row r="15" spans="1:3">
      <c s="4" r="A15" t="s">
        <v>40</v>
      </c>
      <c s="6" r="B15" t="n">
        <v>186089</v>
      </c>
      <c s="6" r="C15" t="n">
        <v>-190154</v>
      </c>
    </row>
    <row r="16" spans="1:3">
      <c s="4" r="A16" t="s">
        <v>43</v>
      </c>
      <c s="6" r="B16" t="n">
        <v>224503</v>
      </c>
      <c s="6" r="C16" t="n">
        <v>594144</v>
      </c>
    </row>
    <row r="17" spans="1:3">
      <c s="4" r="A17" t="s">
        <v>122</v>
      </c>
      <c s="6" r="B17" t="n">
        <v>-230817</v>
      </c>
      <c s="6" r="C17" t="n">
        <v>-640930</v>
      </c>
    </row>
    <row r="18" spans="1:3">
      <c s="3" r="A18" t="s">
        <v>123</v>
      </c>
    </row>
    <row r="19" spans="1:3">
      <c s="4" r="A19" t="s">
        <v>124</v>
      </c>
      <c s="6" r="B19" t="n">
        <v>-21276733</v>
      </c>
      <c s="6" r="C19" t="n">
        <v>-68542363</v>
      </c>
    </row>
    <row r="20" spans="1:3">
      <c s="4" r="A20" t="s">
        <v>125</v>
      </c>
      <c s="6" r="B20" t="n">
        <v>0</v>
      </c>
      <c s="6" r="C20" t="n">
        <v>-75136</v>
      </c>
    </row>
    <row r="21" spans="1:3">
      <c s="4" r="A21" t="s">
        <v>126</v>
      </c>
      <c s="6" r="B21" t="n">
        <v>0</v>
      </c>
      <c s="6" r="C21" t="n">
        <v>-1000000</v>
      </c>
    </row>
    <row r="22" spans="1:3">
      <c s="4" r="A22" t="s">
        <v>127</v>
      </c>
      <c s="6" r="B22" t="n">
        <v>-21276733</v>
      </c>
      <c s="6" r="C22" t="n">
        <v>-69617499</v>
      </c>
    </row>
    <row r="23" spans="1:3">
      <c s="3" r="A23" t="s">
        <v>128</v>
      </c>
    </row>
    <row r="24" spans="1:3">
      <c s="4" r="A24" t="s">
        <v>129</v>
      </c>
      <c s="6" r="B24" t="n">
        <v>17139371</v>
      </c>
      <c s="6" r="C24" t="n">
        <v>41038800</v>
      </c>
    </row>
    <row r="25" spans="1:3">
      <c s="4" r="A25" t="s">
        <v>130</v>
      </c>
      <c s="6" r="B25" t="n">
        <v>2630100</v>
      </c>
      <c s="6" r="C25" t="n">
        <v>0</v>
      </c>
    </row>
    <row r="26" spans="1:3">
      <c s="4" r="A26" t="s">
        <v>131</v>
      </c>
      <c s="6" r="B26" t="n">
        <v>0</v>
      </c>
      <c s="6" r="C26" t="n">
        <v>-5125000</v>
      </c>
    </row>
    <row r="27" spans="1:3">
      <c s="4" r="A27" t="s">
        <v>132</v>
      </c>
      <c s="6" r="B27" t="n">
        <v>-1500000</v>
      </c>
      <c s="6" r="C27" t="n">
        <v>0</v>
      </c>
    </row>
    <row r="28" spans="1:3">
      <c s="4" r="A28" t="s">
        <v>133</v>
      </c>
      <c s="6" r="B28" t="n">
        <v>-314868</v>
      </c>
      <c s="6" r="C28" t="n">
        <v>-611565</v>
      </c>
    </row>
    <row r="29" spans="1:3">
      <c s="4" r="A29" t="s">
        <v>134</v>
      </c>
      <c s="6" r="B29" t="n">
        <v>27748</v>
      </c>
      <c s="6" r="C29" t="n">
        <v>1139648</v>
      </c>
    </row>
    <row r="30" spans="1:3">
      <c s="4" r="A30" t="s">
        <v>135</v>
      </c>
      <c s="6" r="B30" t="n">
        <v>5345000</v>
      </c>
      <c s="6" r="C30" t="n">
        <v>57661897</v>
      </c>
    </row>
    <row r="31" spans="1:3">
      <c s="4" r="A31" t="s">
        <v>136</v>
      </c>
      <c s="6" r="B31" t="n">
        <v>-8750</v>
      </c>
      <c s="6" r="C31" t="n">
        <v>-4111167</v>
      </c>
    </row>
    <row r="32" spans="1:3">
      <c s="4" r="A32" t="s">
        <v>137</v>
      </c>
      <c s="6" r="B32" t="n">
        <v>-1120</v>
      </c>
      <c s="6" r="C32" t="n">
        <v>-1387073</v>
      </c>
    </row>
    <row r="33" spans="1:3">
      <c s="4" r="A33" t="s">
        <v>138</v>
      </c>
      <c s="6" r="B33" t="n">
        <v>0</v>
      </c>
      <c s="6" r="C33" t="n">
        <v>-1057146</v>
      </c>
    </row>
    <row r="34" spans="1:3">
      <c s="4" r="A34" t="s">
        <v>139</v>
      </c>
      <c s="6" r="B34" t="n">
        <v>23317481</v>
      </c>
      <c s="6" r="C34" t="n">
        <v>87548394</v>
      </c>
    </row>
    <row r="35" spans="1:3">
      <c s="4" r="A35" t="s">
        <v>140</v>
      </c>
      <c s="6" r="B35" t="n">
        <v>1809931</v>
      </c>
      <c s="6" r="C35" t="n">
        <v>17289965</v>
      </c>
    </row>
    <row r="36" spans="1:3">
      <c s="4" r="A36" t="s">
        <v>141</v>
      </c>
      <c s="6" r="B36" t="n">
        <v>200000</v>
      </c>
      <c s="6" r="C36" t="n">
        <v>12892900</v>
      </c>
    </row>
    <row r="37" spans="1:3">
      <c s="4" r="A37" t="s">
        <v>142</v>
      </c>
      <c s="6" r="B37" t="n">
        <v>2009931</v>
      </c>
      <c s="6" r="C37" t="n">
        <v>30182865</v>
      </c>
    </row>
    <row r="38" spans="1:3">
      <c s="3" r="A38" t="s">
        <v>143</v>
      </c>
    </row>
    <row r="39" spans="1:3">
      <c s="4" r="A39" t="s">
        <v>144</v>
      </c>
      <c s="6" r="B39" t="n">
        <v>47459</v>
      </c>
      <c s="6" r="C39" t="n">
        <v>526082</v>
      </c>
    </row>
    <row r="40" spans="1:3">
      <c s="3" r="A40" t="s">
        <v>145</v>
      </c>
    </row>
    <row r="41" spans="1:3">
      <c s="4" r="A41" t="s">
        <v>146</v>
      </c>
      <c s="6" r="B41" t="n">
        <v>0</v>
      </c>
      <c s="6" r="C41" t="n">
        <v>484596</v>
      </c>
    </row>
    <row r="42" spans="1:3">
      <c s="4" r="A42" t="s">
        <v>147</v>
      </c>
      <c s="6" r="B42" t="n">
        <v>797209</v>
      </c>
      <c s="6" r="C42" t="n">
        <v>0</v>
      </c>
    </row>
    <row r="43" spans="1:3">
      <c s="4" r="A43" t="s">
        <v>148</v>
      </c>
      <c s="6" r="B43" t="n">
        <v>27748</v>
      </c>
      <c s="6" r="C43" t="n">
        <v>271343</v>
      </c>
    </row>
    <row r="44" spans="1:3">
      <c s="4" r="A44" t="s">
        <v>149</v>
      </c>
      <c s="6" r="B44" t="n">
        <v>0</v>
      </c>
      <c s="6" r="C44" t="n">
        <v>1212794</v>
      </c>
    </row>
    <row r="45" spans="1:3">
      <c s="4" r="A45" t="s">
        <v>150</v>
      </c>
      <c s="6" r="B45" t="n">
        <v>0</v>
      </c>
      <c s="6" r="C45" t="n">
        <v>47500</v>
      </c>
    </row>
    <row r="46" spans="1:3">
      <c s="4" r="A46" t="s">
        <v>151</v>
      </c>
      <c s="7" r="B46" t="n">
        <v>4939</v>
      </c>
      <c s="7" r="C4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STOCKHOLDERS_ EQUITY</vt:lpstr>
      <vt:lpstr>REAL ESTATE</vt:lpstr>
      <vt:lpstr>TENANT ORIGINATION AND ABSORPTI</vt:lpstr>
      <vt:lpstr>NOTES PAYABLE</vt:lpstr>
      <vt:lpstr>FAIR VALUE DISCLOSURES</vt:lpstr>
      <vt:lpstr>RELATED PARTY TRANSACTIONS</vt:lpstr>
      <vt:lpstr>UNAUDITED PRO FORMA FINANCIAL I</vt:lpstr>
      <vt:lpstr>COMMITMENTS AND CONTINGENCIES</vt:lpstr>
      <vt:lpstr>SUBSEQUENT EVENTS</vt:lpstr>
      <vt:lpstr>SUMMARY OF SIGNIFICANT ACCOUN18</vt:lpstr>
      <vt:lpstr>SUMMARY OF SIGNIFICANT ACCOUN19</vt:lpstr>
      <vt:lpstr>REAL ESTATE (Tables)</vt:lpstr>
      <vt:lpstr>TENANT ORIGINATION AND ABSORP21</vt:lpstr>
      <vt:lpstr>NOTES PAYABLE (Tables)</vt:lpstr>
      <vt:lpstr>FAIR VALUE DISCLOSURES (Tables)</vt:lpstr>
      <vt:lpstr>RELATED PARTY TRANSACTIONS (Tab</vt:lpstr>
      <vt:lpstr>UNAUDITED PRO FORMA FINANCIAL25</vt:lpstr>
      <vt:lpstr>ORGANIZATION (Details)</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TOCKHOLDERS_ EQUITY (Details)</vt:lpstr>
      <vt:lpstr>REAL ESTATE (Narrative) (Detail</vt:lpstr>
      <vt:lpstr>REAL ESTATE (Schedule of Real E</vt:lpstr>
      <vt:lpstr>REAL ESTATE (Assets Concentrati</vt:lpstr>
      <vt:lpstr>REAL ESTATE (Operating Leases) </vt:lpstr>
      <vt:lpstr>REAL ESTATE (Future Minimum Ren</vt:lpstr>
      <vt:lpstr>REAL ESTATE (Concentration Risk</vt:lpstr>
      <vt:lpstr>REAL ESTATE (Highest Tenant Ind</vt:lpstr>
      <vt:lpstr>REAL ESTATE (Recent Acquisition</vt:lpstr>
      <vt:lpstr>TENANT ORIGINATION AND ABSORP48</vt:lpstr>
      <vt:lpstr>TENANT ORIGINATION AND ABSORP49</vt:lpstr>
      <vt:lpstr>NOTES PAYABLE (Narrative) (Deta</vt:lpstr>
      <vt:lpstr>NOTES PAYABLE (Schedule of Long</vt:lpstr>
      <vt:lpstr>FAIR VALUE DISCLOSURES (Details</vt:lpstr>
      <vt:lpstr>RELATED PARTY TRANSACTIONS (Rel</vt:lpstr>
      <vt:lpstr>RELATED PARTY TRANSACTIONS (R54</vt:lpstr>
      <vt:lpstr>RELATED PARTY TRANSACTIONS (Rea</vt:lpstr>
      <vt:lpstr>UNAUDITED PRO FORMA FINANCIAL56</vt:lpstr>
      <vt:lpstr>SUBSEQUENT EVENTS (Status Offer</vt:lpstr>
      <vt:lpstr>SUBSEQUENT EVENTS (Distribution</vt:lpstr>
      <vt:lpstr>SUBSEQUENT EVENTS (Second Ame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58:02Z</dcterms:created>
  <dcterms:modified xmlns:dcterms="http://purl.org/dc/terms/" xmlns:xsi="http://www.w3.org/2001/XMLSchema-instance" xsi:type="dcterms:W3CDTF">2016-11-10T12:58:02Z</dcterms:modified>
  <dc:title xmlns:dc="http://purl.org/dc/elements/1.1/">Untitled</dc:title>
  <dc:description xmlns:dc="http://purl.org/dc/elements/1.1/"/>
  <dc:subject xmlns:dc="http://purl.org/dc/elements/1.1/"/>
  <cp:keywords/>
  <cp:category/>
</cp:coreProperties>
</file>